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Basis of Accounting" sheetId="6" state="visible" r:id="rId6"/>
    <sheet xmlns:r="http://schemas.openxmlformats.org/officeDocument/2006/relationships" name="Critical accounting estimates a" sheetId="7" state="visible" r:id="rId7"/>
    <sheet xmlns:r="http://schemas.openxmlformats.org/officeDocument/2006/relationships" name="Earnings _ (loss) per share cal" sheetId="8" state="visible" r:id="rId8"/>
    <sheet xmlns:r="http://schemas.openxmlformats.org/officeDocument/2006/relationships" name="Revenue" sheetId="9" state="visible" r:id="rId9"/>
    <sheet xmlns:r="http://schemas.openxmlformats.org/officeDocument/2006/relationships" name="Other operating income (Notes)" sheetId="10" state="visible" r:id="rId10"/>
    <sheet xmlns:r="http://schemas.openxmlformats.org/officeDocument/2006/relationships" name="Impairment of goodwill and inta" sheetId="11" state="visible" r:id="rId11"/>
    <sheet xmlns:r="http://schemas.openxmlformats.org/officeDocument/2006/relationships" name="Financial instruments" sheetId="12" state="visible" r:id="rId12"/>
    <sheet xmlns:r="http://schemas.openxmlformats.org/officeDocument/2006/relationships" name="Segmental reporting" sheetId="13" state="visible" r:id="rId13"/>
    <sheet xmlns:r="http://schemas.openxmlformats.org/officeDocument/2006/relationships" name="Income taxes" sheetId="14" state="visible" r:id="rId14"/>
    <sheet xmlns:r="http://schemas.openxmlformats.org/officeDocument/2006/relationships" name="Financial liabilities on fundin" sheetId="15" state="visible" r:id="rId15"/>
    <sheet xmlns:r="http://schemas.openxmlformats.org/officeDocument/2006/relationships" name="Provisions and contingencies" sheetId="16" state="visible" r:id="rId16"/>
    <sheet xmlns:r="http://schemas.openxmlformats.org/officeDocument/2006/relationships" name="Share option scheme and Restric" sheetId="17" state="visible" r:id="rId17"/>
    <sheet xmlns:r="http://schemas.openxmlformats.org/officeDocument/2006/relationships" name="Share capital" sheetId="18" state="visible" r:id="rId18"/>
    <sheet xmlns:r="http://schemas.openxmlformats.org/officeDocument/2006/relationships" name="Related-party transactions" sheetId="19" state="visible" r:id="rId19"/>
    <sheet xmlns:r="http://schemas.openxmlformats.org/officeDocument/2006/relationships" name="Basis of Accounting (Tables)" sheetId="20" state="visible" r:id="rId20"/>
    <sheet xmlns:r="http://schemas.openxmlformats.org/officeDocument/2006/relationships" name="Earnings _ (loss) per share c21" sheetId="21" state="visible" r:id="rId21"/>
    <sheet xmlns:r="http://schemas.openxmlformats.org/officeDocument/2006/relationships" name="Revenue (Tables)" sheetId="22" state="visible" r:id="rId22"/>
    <sheet xmlns:r="http://schemas.openxmlformats.org/officeDocument/2006/relationships" name="Other operating income (Tables)" sheetId="23" state="visible" r:id="rId23"/>
    <sheet xmlns:r="http://schemas.openxmlformats.org/officeDocument/2006/relationships" name="Income taxes (Tables)" sheetId="24" state="visible" r:id="rId24"/>
    <sheet xmlns:r="http://schemas.openxmlformats.org/officeDocument/2006/relationships" name="Financial liabilities on fund25" sheetId="25" state="visible" r:id="rId25"/>
    <sheet xmlns:r="http://schemas.openxmlformats.org/officeDocument/2006/relationships" name="Provisions and contingencies (T" sheetId="26" state="visible" r:id="rId26"/>
    <sheet xmlns:r="http://schemas.openxmlformats.org/officeDocument/2006/relationships" name="Share option scheme and Restr27" sheetId="27" state="visible" r:id="rId27"/>
    <sheet xmlns:r="http://schemas.openxmlformats.org/officeDocument/2006/relationships" name="Share capital (Tables)" sheetId="28" state="visible" r:id="rId28"/>
    <sheet xmlns:r="http://schemas.openxmlformats.org/officeDocument/2006/relationships" name="Related-party transactions (Tab" sheetId="29" state="visible" r:id="rId29"/>
    <sheet xmlns:r="http://schemas.openxmlformats.org/officeDocument/2006/relationships" name="Basis of Accounting - Narrative" sheetId="30" state="visible" r:id="rId30"/>
    <sheet xmlns:r="http://schemas.openxmlformats.org/officeDocument/2006/relationships" name="Basis of Accounting - Disclosur" sheetId="31" state="visible" r:id="rId31"/>
    <sheet xmlns:r="http://schemas.openxmlformats.org/officeDocument/2006/relationships" name="Earnings _ (loss) per share c32" sheetId="32" state="visible" r:id="rId32"/>
    <sheet xmlns:r="http://schemas.openxmlformats.org/officeDocument/2006/relationships" name="Revenue - Disclosure of detaile" sheetId="33" state="visible" r:id="rId33"/>
    <sheet xmlns:r="http://schemas.openxmlformats.org/officeDocument/2006/relationships" name="Revenue - Narrative (Details)" sheetId="34" state="visible" r:id="rId34"/>
    <sheet xmlns:r="http://schemas.openxmlformats.org/officeDocument/2006/relationships" name="Other operating income (Details" sheetId="35" state="visible" r:id="rId35"/>
    <sheet xmlns:r="http://schemas.openxmlformats.org/officeDocument/2006/relationships" name="Other operating income - Narrat" sheetId="36" state="visible" r:id="rId36"/>
    <sheet xmlns:r="http://schemas.openxmlformats.org/officeDocument/2006/relationships" name="Impairment of goodwill and in37" sheetId="37" state="visible" r:id="rId37"/>
    <sheet xmlns:r="http://schemas.openxmlformats.org/officeDocument/2006/relationships" name="Segmental reporting (Details)" sheetId="38" state="visible" r:id="rId38"/>
    <sheet xmlns:r="http://schemas.openxmlformats.org/officeDocument/2006/relationships" name="Income taxes (Details)" sheetId="39" state="visible" r:id="rId39"/>
    <sheet xmlns:r="http://schemas.openxmlformats.org/officeDocument/2006/relationships" name="Financial liabilities on fund40" sheetId="40" state="visible" r:id="rId40"/>
    <sheet xmlns:r="http://schemas.openxmlformats.org/officeDocument/2006/relationships" name="Financial liabilities on fund41" sheetId="41" state="visible" r:id="rId41"/>
    <sheet xmlns:r="http://schemas.openxmlformats.org/officeDocument/2006/relationships" name="Provisions and contingencies - " sheetId="42" state="visible" r:id="rId42"/>
    <sheet xmlns:r="http://schemas.openxmlformats.org/officeDocument/2006/relationships" name="Provisions and contingencies 43" sheetId="43" state="visible" r:id="rId43"/>
    <sheet xmlns:r="http://schemas.openxmlformats.org/officeDocument/2006/relationships" name="Provisions and contingencies 44" sheetId="44" state="visible" r:id="rId44"/>
    <sheet xmlns:r="http://schemas.openxmlformats.org/officeDocument/2006/relationships" name="Share option scheme and Restr45" sheetId="45" state="visible" r:id="rId45"/>
    <sheet xmlns:r="http://schemas.openxmlformats.org/officeDocument/2006/relationships" name="Share option scheme and Restr46" sheetId="46" state="visible" r:id="rId46"/>
    <sheet xmlns:r="http://schemas.openxmlformats.org/officeDocument/2006/relationships" name="Share option scheme and Restr47" sheetId="47" state="visible" r:id="rId47"/>
    <sheet xmlns:r="http://schemas.openxmlformats.org/officeDocument/2006/relationships" name="Share capital (Details)" sheetId="48" state="visible" r:id="rId48"/>
    <sheet xmlns:r="http://schemas.openxmlformats.org/officeDocument/2006/relationships" name="Share capital - Number of optio" sheetId="49" state="visible" r:id="rId49"/>
    <sheet xmlns:r="http://schemas.openxmlformats.org/officeDocument/2006/relationships" name="Related-party transactions - Di" sheetId="50" state="visible" r:id="rId50"/>
  </sheets>
  <definedNames/>
  <calcPr calcId="124519" fullCalcOnLoad="1"/>
</workbook>
</file>

<file path=xl/sharedStrings.xml><?xml version="1.0" encoding="utf-8"?>
<sst xmlns="http://schemas.openxmlformats.org/spreadsheetml/2006/main" uniqueCount="353">
  <si>
    <t>Document and Entity Information Document</t>
  </si>
  <si>
    <t>6 Months Ended</t>
  </si>
  <si>
    <t>Jul. 31, 2018</t>
  </si>
  <si>
    <t>Document And Entity Information [Abstract]</t>
  </si>
  <si>
    <t>Document type</t>
  </si>
  <si>
    <t>6-K</t>
  </si>
  <si>
    <t>Document period end date</t>
  </si>
  <si>
    <t>Jul. 31,
		2018</t>
  </si>
  <si>
    <t>Amendment flag</t>
  </si>
  <si>
    <t>false</t>
  </si>
  <si>
    <t>Registrant name</t>
  </si>
  <si>
    <t>Summit Therapeutics plc</t>
  </si>
  <si>
    <t>Central index key</t>
  </si>
  <si>
    <t>Current fiscal year end date</t>
  </si>
  <si>
    <t>--01-31</t>
  </si>
  <si>
    <t>Document fiscal year focus</t>
  </si>
  <si>
    <t>Document fiscal period focus</t>
  </si>
  <si>
    <t>Q2</t>
  </si>
  <si>
    <t>Unaudited Condensed Consolidated Interim Statement of Financial Position - GBP (£) £ in Thousands</t>
  </si>
  <si>
    <t>Jan. 31, 2018</t>
  </si>
  <si>
    <t>[1]</t>
  </si>
  <si>
    <t>Non-current assets</t>
  </si>
  <si>
    <t>Goodwill</t>
  </si>
  <si>
    <t>Intangible assets</t>
  </si>
  <si>
    <t>Property, plant and equipment</t>
  </si>
  <si>
    <t>Current assets</t>
  </si>
  <si>
    <t>Prepayments and other receivables</t>
  </si>
  <si>
    <t>Current tax receivable</t>
  </si>
  <si>
    <t>Cash and cash equivalents</t>
  </si>
  <si>
    <t>Total assets</t>
  </si>
  <si>
    <t>Non-current liabilities</t>
  </si>
  <si>
    <t>Deferred revenue</t>
  </si>
  <si>
    <t>Financial liabilities on funding arrangements</t>
  </si>
  <si>
    <t>Provisions for other liabilities and charges</t>
  </si>
  <si>
    <t>Deferred tax liability</t>
  </si>
  <si>
    <t>Current liabilities</t>
  </si>
  <si>
    <t>Trade and other payables</t>
  </si>
  <si>
    <t>Total liabilities</t>
  </si>
  <si>
    <t>Net assets / (liabilities)</t>
  </si>
  <si>
    <t>EQUITY</t>
  </si>
  <si>
    <t>Share capital</t>
  </si>
  <si>
    <t>Share premium account</t>
  </si>
  <si>
    <t>Share-based payment reserve</t>
  </si>
  <si>
    <t>Merger reserve</t>
  </si>
  <si>
    <t>Special reserve</t>
  </si>
  <si>
    <t>Currency translation reserve</t>
  </si>
  <si>
    <t>Accumulated losses reserve</t>
  </si>
  <si>
    <t>Total equity / (deficit)</t>
  </si>
  <si>
    <t>[2]</t>
  </si>
  <si>
    <t>See Note 1 - ‘Basis of Accounting - Adoption of IFRS 15 Revenue from contracts with customers’</t>
  </si>
  <si>
    <t>Unaudited Condensed Consolidated Interim Statement of Comprehensive Income - GBP (£) £ in Thousands</t>
  </si>
  <si>
    <t>3 Months Ended</t>
  </si>
  <si>
    <t>Jul. 31, 2017</t>
  </si>
  <si>
    <t>Statement of comprehensive income [abstract]</t>
  </si>
  <si>
    <t>Revenue</t>
  </si>
  <si>
    <t>Other operating income</t>
  </si>
  <si>
    <t>Operating expenses</t>
  </si>
  <si>
    <t>Research and development</t>
  </si>
  <si>
    <t>General and administration</t>
  </si>
  <si>
    <t>Impairment of goodwill and intangible assets</t>
  </si>
  <si>
    <t>[3]</t>
  </si>
  <si>
    <t>Total operating expenses</t>
  </si>
  <si>
    <t>Operating profit / (loss)</t>
  </si>
  <si>
    <t>Finance income</t>
  </si>
  <si>
    <t>Finance costs</t>
  </si>
  <si>
    <t>Profit / (loss) before income tax</t>
  </si>
  <si>
    <t>Income tax</t>
  </si>
  <si>
    <t>Profit / (loss) for the period</t>
  </si>
  <si>
    <t>Exchange differences on translating foreign operations</t>
  </si>
  <si>
    <t>Total comprehensive income / (loss) for the period</t>
  </si>
  <si>
    <t>Basic earnings / (loss) per ordinary share from operations (in pounds per share)</t>
  </si>
  <si>
    <t>Diluted earnings / (loss) per ordinary share from operations (in pounds per share)</t>
  </si>
  <si>
    <t>Unaudited Condensed Consolidated Interim Statement of Cash Flows - GBP (£) £ in Thousands</t>
  </si>
  <si>
    <t>Cash flows from operating activities</t>
  </si>
  <si>
    <t>Adjusted for:</t>
  </si>
  <si>
    <t>Gain on re-measurement of financial liabilities on funding arrangements</t>
  </si>
  <si>
    <t>Foreign exchange (gain) / loss</t>
  </si>
  <si>
    <t>Depreciation</t>
  </si>
  <si>
    <t>Amortization of intangible fixed assets</t>
  </si>
  <si>
    <t>Loss on disposal of assets</t>
  </si>
  <si>
    <t>Movement in provisions</t>
  </si>
  <si>
    <t>Share-based payment</t>
  </si>
  <si>
    <t>Adjusted profit / (loss) from operations before changes in working capital</t>
  </si>
  <si>
    <t>Increase in prepayments and other receivables</t>
  </si>
  <si>
    <t>(Decrease) / increase in deferred revenue</t>
  </si>
  <si>
    <t>Decrease in trade and other payables</t>
  </si>
  <si>
    <t>Cash (used in) / generated from operations</t>
  </si>
  <si>
    <t>Taxation paid</t>
  </si>
  <si>
    <t>Net cash (used in) / generated from operating activities</t>
  </si>
  <si>
    <t>Investing activities</t>
  </si>
  <si>
    <t>Purchase of property, plant and equipment</t>
  </si>
  <si>
    <t>Purchase of intangible assets</t>
  </si>
  <si>
    <t>Interest received</t>
  </si>
  <si>
    <t>Net cash used in investing activities</t>
  </si>
  <si>
    <t>Financing activities</t>
  </si>
  <si>
    <t>Proceeds from issue of share capital</t>
  </si>
  <si>
    <t>Transaction costs on share capital issued</t>
  </si>
  <si>
    <t>Proceeds from exercise of warrants</t>
  </si>
  <si>
    <t>Proceeds from exercise of share options</t>
  </si>
  <si>
    <t>Net cash generated from financing activities</t>
  </si>
  <si>
    <t>(Decrease) / increase in cash and cash equivalents</t>
  </si>
  <si>
    <t>Effect of exchange rates in cash and cash equivalents</t>
  </si>
  <si>
    <t>Cash and cash equivalents at beginning of the period</t>
  </si>
  <si>
    <t>Cash and cash equivalents at end of the period</t>
  </si>
  <si>
    <t>Unaudited Condensed Consolidated Interim Statement of Changes in Equity Statement - GBP (£) £ in Thousands</t>
  </si>
  <si>
    <t>Total</t>
  </si>
  <si>
    <t>Beginning balance at Jan. 31, 2017</t>
  </si>
  <si>
    <t>Profit for the period</t>
  </si>
  <si>
    <t>Currency translation adjustment</t>
  </si>
  <si>
    <t>Total comprehensive profit for the period</t>
  </si>
  <si>
    <t>New share capital issued from exercise of warrants</t>
  </si>
  <si>
    <t>Share options exercised</t>
  </si>
  <si>
    <t>Ending balance at Jul. 31, 2017</t>
  </si>
  <si>
    <t>Beginning balance (Previously stated) at Jan. 31, 2018</t>
  </si>
  <si>
    <t>Beginning balance (Change in accounting policy (full retrospective application IFRS 15)) at Jan. 31, 2018</t>
  </si>
  <si>
    <t>Beginning balance at Jan. 31, 2018</t>
  </si>
  <si>
    <t>New share capital issued</t>
  </si>
  <si>
    <t>Ending balance at Jul. 31, 2018</t>
  </si>
  <si>
    <t>Basis of Accounting</t>
  </si>
  <si>
    <t>Basis Of Presentation [Abstract]</t>
  </si>
  <si>
    <t>Basis of Accounting The unaudited condensed consolidated interim financial statements of Summit Therapeutics plc ('Summit') and its subsidiaries (together, the 'Group') for the three and six months ended July 31, 2018 have been prepared in accordance with IAS 34 'Interim Financial Reporting', other International Financial Reporting Standards ('IFRS') and International Financial Reporting Interpretations Committee (‘IFRIC’) interpretations as issued by the International Accounting Standards Board and with those parts of the Companies Act 2006 applicable to companies reporting under IFRS including those applicable to accounting periods ending January 31, 2019 and the accounting policies set out in Summit’s consolidated financial statements. There have been no changes to the accounting policies as contained in the annual consolidated financial statements as of and for the year ended January 31, 2018 other than as described below. These condensed consolidated interim financial statements do not include all the statements required for full annual financial statements and should be read in conjunction with the consolidated financial statements of the Group as at January 31, 2018. These unaudited condensed consolidated interim financial statements were authorized for issue by the Board of Directors on September 20, 2018. The Group expects it will need to raise additional funding in the future in order to support research and development efforts, potential commercialization related activities, if any of its product candidates receive marketing approval, as well as to support activities associated with operating as a public company in both the United States and the United Kingdom. Management expect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After review of the future operating costs of the business in conjunction with the cash held at July 31, 2018 , management is confident about the Group’s ability to continue as a going concern and accordingly the interim financial statements have been prepared on a going concern basis. The Group’s activities and results are not exposed to any seasonality. Adoption of IFRS 15 Revenue from contracts with customers IFRS 15 establishes comprehensive guidelines for determining when to recognize revenue and how much revenue to recognize. The Group has adopted this new standard effective February 1, 2018 as required, using the full retrospective transition method in accordance with IAS 8 Accounting Policies, Changes in Accounting Estimates and Errors . The core principle in that framework is that a company should recognize revenue to depict the transfer of control of promised goods or services to the customer in an amount that reflects the consideration to which the company expects to be entitled in exchange for those goods or services. To determine revenue recognition for arrangements that a company determines are within the scope of IFRS 15, a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Group has assessed the effect of adoption of this standard as it relates to the license and collaboration agreement with Sarepta Therapeutics, Inc. (‘Sarepta’) and the license and commercialization agreement with Eurofarma Laboratórios S.A. ('Eurofarma'). The license and collaboration agreement with Sarepta and the license and commercialization agreement with Eurofarma grant the rights in specific territories to commercialize products in the Group’s utrophin modulator pipeline and ridinilazole, respectively, as well as the provision of the associated research and development activities. Such activities result in a service that is the output of the Group’s ordinary activities. The Group assessed that the revenues from these agreements are in the scope of IFRS 15. 1 . Basis of Accounting (continued) For both of these agreements the Group assessed that the license to commercialize the Group’s intellectual property is not distinct in the context of the contract and that there is a transformational relationship between the license and the research and development activities delivered as they are highly interrelated elements of the contract. The Group therefore determined that there is one single performance obligation under IFRS 15 in relation to the license granted and research and development activities, which is the transfer of a license for which the associated research and development activities are completed over time. The transaction price of these agreements includes upfront payments, development and regulatory milestone payments, development cost share income, sales milestones and sales-based royalties. Milestone payments are included in the transaction price only when it becomes highly probable that a significant reversal in the amount of cumulative revenue recognized will not occur . The relevant transaction price elements are allocated to the performance obligation identified being the transfer of a license for which the associated research and development activities are completed over time. The revenues are recognized over the development period using an output method based on time elapsed, reflecting both the increase in value of the license and the progression of the research and development activities over the development period towards potential commercialization of the product . Sales milestones and sales-based royalties are not included in the Group’s revenues if the associated clinical program is still in development. The predominant element of the performance obligation that the sales-based royalties relate to is the license granted and hence the revenues are recognized when the related sales occur. The license and collaboration agreement with Sarepta also has a number of further performance obligations, including research and clinical development activities relating to the future generation small molecule utrophin modulators and the license granted to commercialize in Latin America, which is at the option of Sarepta. The development, regulatory and sales milestone payments allocated to the future generation candidate activities and Latin America license granted are contingent on future activities, and, as a result, would only be included in the transaction price and accounted for as revenue when it would be highly probable that a significant reversal in the amount of cumulative revenue recognized would not occur. The relevant sales-based royalties would be recognized when the related sales occur, as the license granted is the predominant element of the performance obligation. The development cost share income allocated to clinical trial wind-down activities, which is also a separate performance obligation within the Sarepta agreement, are recognized using an input method based on costs incurred. Due to the adoption of IFRS 15, the $22.0 million ( £17.2 million ) development milestone payment the Group received in May 2017 as part of the license and collaboration agreement with Sarepta, which had previously been recognized in full under IAS 18 during the Group's fiscal year ended January 31, 2018, is recognized as revenue over the development period. Similarly, development cost share income from Sarepta which commenced in January 2018 under the agreement is recognized as revenue over the development period. As a result of this change, £13.1 million of income related to the license and collaboration agreement with Sarepta previously recognized as revenue during the year ended January 31, 2018 was classified as deferred revenue in the opening Statement of Financial Position as at February 1, 2018. The adjustment consisted of (i) £12.4 million related to the development milestone payment; and (ii) £0.7 million related to development cost share income related to Sarepta’s share of research and development costs incurred in January 2018 (the first month that the cost share component of the agreement was in effect). In June 2018, the Group announced the discontinuation of the development of ezutromid after its Phase 2 clinical trial, PhaseOut DMD, did not meet its primary or secondary endpoints. As a result, the Group has updated the development period over which Sarepta-related revenues are recognized, and the development period is now deemed to have concluded in June 2018 in line with when development of ezutromid was discontinued. This resulted in all revenues relating to the Sarepta license and collaboration agreement that were previously deferred in the Statement of Financial Position as at January 31, 2018, which totaled £36.7 million , being released in full during the six months ended July 31, 2018. The Group continues to receive cost share income from Sarepta, at 45% of eligible costs, including for wind-down activities for the ezutromid clinical trial. This cost share income is recognized as revenue when such costs are incurred. The Group’s assessment results in no difference in the accounting treatment of the license and commercialization agreement with Eurofarma under IAS 18 and IFRS 15. Revenues recognized relating to the agreement during the year ended January 31, 2018 under IAS 18 related only to the upfront payment, which was initially reported as deferred revenue in the Statement of Financial Position and is being recognized as revenue over the development period. This is consistent with the accounting treatment under IFRS 15. This change in accounting policy has been reflected retrospectively in the comparative Statement of Financial Position for the year ended January 31, 2018, the comparative Statement of Comprehensive Income for the three and six months ended July 31, 2017 and the comparative Statement of Cash Flows and Statement of Changes in Equity for the six months ended July 31, 2017 . The opening Statement of Financial Position as at February 1, 2017 is in line with comparative amounts disclosed in the financial statements for the year ended January 31, 2017, as there was no impact of this change in accounting policy on the Statement of Financial Position as at January 31, 2017. 1 . Basis of Accounting (continued) The impact of this change in accounting policy on the comparatives to the unaudited condensed consolidated interim financial statements was an increase in non-current and current deferred revenue, an increase in accumulated losses reserve, a reduction in revenue historically recognized, and a presentational change to the Statement of Cash Flows. The increase in non-current and current deferred revenue for the year ended January 31, 2018 and reduction in revenue recognized during the six months ended July 31, 2017 , relate to the difference between the accounting treatment of the Sarepta development milestone payment and development cost share income under IAS 18 and IFRS 15, as described above, and is recognized as revenue over the remainder of the determined development period. Impact on Unaudited Condensed Consolidated Interim Original Year ended January 31, 2018 Adjusted Year ended January 31, 2018 Impact Statement of Financial Position £000s £000s £000s Non-current liabilities Deferred revenue (18,033 ) (27,270 ) (9,237 ) Current liabilities Deferred revenue (10,012 ) (13,834 ) (3,822 ) Equity Accumulated losses reserve (80,898 ) (93,957 ) (13,059 ) Impact on Unaudited Condensed Consolidated Interim Original Three months ended July 31, 2017 Adjusted Three months ended July 31, 2017 Impact Statement of Comprehensive Income £000s £000s £000s Revenue 18,952 4,750 (14,202 ) Profit / (loss) for the period 10,921 (3,281 ) (14,202 ) Impact on Unaudited Condensed Consolidated Interim Original Six months ended July 31, 2017 Adjusted Six months ended July 31, 2017 Impact Statement of Comprehensive Income £000s £000s £000s Revenue 20,680 6,478 (14,202 ) Profit / (loss) for the period 6,160 (8,042 ) (14,202 ) Impact on Unaudited Condensed Consolidated Interim Original Six months ended July 31, 2017 Adjusted Six months ended July 31, 2017 Impact Statement of Cash Flows £000s £000s £000s Profit / (loss) before income tax 3,674 (10,528 ) (14,202 ) Adjusted for: (Decrease) / increase in deferred revenue (3,456 ) 10,746 14,202 Impact on net cash generated from operating activities 218 218 — The Group will continue to monitor interpretations released by the IFRS Interpretations Committee and amendments to IFRS 15 and, as appropriate, will adopt these from the effective dates. For details of revenue recognition during the three and six months ended July 31, 2018 see Note 4 ' Revenue '. Adoption of IFRS 9 Financial Instruments The Group has adopted IFRS 9 Financial Instruments effective February 1, 2018. There has not been an impact on the Group’s net results or net assets for the six months ended July 31, 2018 and 2017 as a result of adoption. 1 . Basis of Accounting (continued) Change in accounting policy - Revenue recognition Revenue is accounted for in line with principles of IFRS 15 Revenue from contracts with customers. Licensing agreements may consist of multiple elements and provide for varying consideration terms, such as upfront, development, regulatory and sales milestones, sales-based royalties and similar payments. Such arrangements are determined to be within the scope of IFRS 15 and are assessed under the five-step model of the standard to determine revenue recognition. The distinct performance obligations within the contract and arrangement transaction price are identified. The fair value of the arrangement transaction price is allocated to the different performance obligations based on the relative stand-alone selling price of those services provided and the performance obligation activities to which the terms of the payments specifically relate to. The allocated transaction price is recognized over the respective performance period of each performance obligation. Amounts received in advance of the revenue recognition criteria being met are initially reported as deferred revenue on the Consolidated Statement of Financial Position and are recognized as revenue over the development period. Development and regulatory approval milestone payments are included within the allocated transaction price only when it becomes highly probable that a significant reversal in the amount of cumulative revenue recognized will not occur . Revenues attributable to the development cost share element of a licensing agreement are also recognized over the performance period. Sales-based royalty income is recognized when the related sales occur , as the license granted is the predominant element of the performance obligation. Sales related milestone payments are recognized in full in the period in which the relevant milestone is achieved, since these payments are inherently received once the development period is completed and the license granted is useable. See Note 1 ‘ Basis of Accounting - Adoption of IFRS 15 Revenue from contracts with customers ’ for details of the impact of the initial adoption of IFRS 15.</t>
  </si>
  <si>
    <t>Critical accounting estimates and judgments</t>
  </si>
  <si>
    <t>Disclosure of changes in accounting estimates [abstract]</t>
  </si>
  <si>
    <t>Critical accounting estimates and judgements</t>
  </si>
  <si>
    <t>Critical accounting estimates and judgments In preparing these condensed consolidated interim financial statements, the significant judgments made by management in applying the Group’s accounting policies and the key sources of estimation uncertainty were the same as those that applied to the consolidated financial statements for the year ended January 31, 2018, except for the critical judgments applied in relation to the Group’s accounting policy for revenue recognition following the adoption of IFRS 15 Revenue from contracts with customers effective February 1, 2018. The judgments applied on adoption of IFRS 15 are detailed below. Revenue Recognition The Group recognizes revenue from licensing fees, collaboration fees, development, regulatory and approval milestone fees, sales milestones and sales-based royalties. Agreements generally include a non-refundable upfront fee, milestone payments, the receipt of which is dependent upon the achievement of certain clinical, regulatory or commercial milestones, as well as royalties on product sales of licensed products, if and when such product sales occur. For these agreements, the Group is required to apply judgment as follows: the identification of the number of performance obligations within a contract, the allocation of the transaction price to those performance obligations and the timing of when m ilestone payments are included in the transaction price. 2 . Critical accounting estimates and judgments (continued) In relation to the license and collaboration agreement with Sarepta and the license and commercialization agreement with Eurofarma, the Group has assessed that the license to commercialize the Group’s intellectual property is not distinct in the context of the contract and that there is a transformational relationship between the license and the research and development activities delivered as they are highly interrelated elements of the contract. The Group has therefore determined that there is one single performance obligation under IFRS 15 in relation to the license granted and research and development activities which is the transfer of a license for which the associated research and development activities are completed over time. In the case of the Sarepta agreement, management has assessed that there are a number of further performance obligations which are the research and clinical development activities relating to the future generation small molecule utrophin modulators, the license granted to commercialize in Latin America, which is at the option of Sarepta, and the wind-down activities of terminated clinical trials. These performance obligations are separate and distinct from the transfer of a license for which the associated research and development activities are completed over time . The allocation of the transaction price is based on the relative stand-alone selling price of those services provided and the performance obligation activities to which the terms of the payments specifically relate to. Milestone payments and other variable consideration are only included in the transaction price allocated to a performance obligation when it becomes highly probable that a significant reversal in the amount of cumulative revenue recognized will not occur . The allocated transaction price is recognized over the respective performance period of each performance obligation. As a result, the upfront payments, development milestones and development cost share income allocated to the license granted and research and development activities, which is the transfer of a license for which the associated research and development activities are completed over time, are initially reported as deferred revenue in the Consolidated Statement of Financial Position and are being recognized as revenue over the development period. See Note 1 ‘Basis of Accounting - Adoption of IFRS 15 Revenue from contracts with customers ’ for details of the impact of the initial adoption of IFRS 15.</t>
  </si>
  <si>
    <t>Earnings / (loss) per share calculation</t>
  </si>
  <si>
    <t>Disclosure Of Earnings Per Share [Abstract]</t>
  </si>
  <si>
    <t>Earnings / (loss) per share calculation The calculation of earnings / (loss) per share is based on the following data: Three months ended July 31, 2018 Three months ended July 31, 2017 Six months ended July 31, 2018 Six months ended July 31, 2017 (Adjusted*) (Adjusted*) 000s 000s 000s 000s Profit / (loss) for the period £26,649 (£3,281 ) £20,814 (£8,042 ) Weighted average number of ordinary shares for basic earnings / (loss) per share 82,008 61,915 79,335 61,900 Effect of dilutive potential ordinary shares (share options and warrants) 649 — 628 — Weighted average number of ordinary shares for diluted earnings / (loss) per share 82,657 — 79,963 — Basic earnings / (loss) per ordinary share from operations £ 0.32 (0.05 ) 0.26 (0.13 ) Diluted earnings / (loss) per ordinary share from operations £ 0.32 — 0.26 — Basic earnings / (loss) per ordinary share has been calculated by dividing the profit / (loss) for the three and six months ended July 31, 2018 by the weighted average number of shares in issue during the three and six months ended July 31, 2018 . Diluted earnings / (loss) per ordinary share has been calculated by adjusting the weighted average number of ordinary shares outstanding to assume conversion of all potentially dilutive ordinary shares. Potentially dilutive ordinary shares represents the number of shares that could have been acquired at fair value based on the monetary value of the subscription rights attached to share options in-the-money compared with the number of shares that would have been issued assuming the exercise of share options in-the-money. 3 . Earnings / (loss) per share calculation (continued) IAS 33 ‘ Earnings per Share ’ requires the presentation of diluted earnings per share where a company could be called upon to issue shares that would decrease net profit. No diluted earnings / (loss) per share has been calculated for the three and six months ended July 31, 2017 as the Group reported a net loss and therefore the exercise of the share options would have the effect of reducing loss per ordinary share which is not dilutive.</t>
  </si>
  <si>
    <t>Revenue [abstract]</t>
  </si>
  <si>
    <t>Revenue Three months ended July 31, 2018 Three months ended July 31, 2017 Six months ended July 31, 2018 Six months ended July 31, 2017 (Adjusted*) (Adjusted*) Analysis of revenue by category £000s £000s £000s £000s Licensing agreements 37,958 4,750 41,586 6,478 Research collaboration agreement — — 246 — 37,958 4,750 41,832 6,478 The Group elected to adopt IFRS 15 effective February 1, 2018. For details on the performance obligations identified and judgments exercised by management in the application of IFRS 15 see Note 1 ‘ Basis of Accounting - Adoption of IFRS 15 Revenue from contracts with customers .' Sarepta Therapeutics, Inc. On October 4, 2016, Summit announced its entry into an exclusive license and collaboration agreement with Sarepta Therapeutics, Inc. (‘Sarepta’), pursuant to which Summit granted Sarepta the exclusive right to commercialize products in the Group’s utrophin modulator pipeline in the European Union, Switzerland, Norway, Iceland, Turkey and the Commonwealth of Independent States. Such products include the Group’s lead product candidate, ezutromid, for the treatment of Duchenne muscular dystrophy, and its pipeline of second generation and future generation small molecule utrophin modulators. The Group also granted Sarepta an option to expand the licensed territory to include specified countries in Central and South America. The Group retains commercialization rights in the rest of the world. Under the license and collaboration agreement with Sarepta, Summit has received from Sarepta an upfront payment of $40.0 million ( £32.8 million ) and a development milestone payment of $22.0 million ( £17.2 million ) which was payable after the first dosing of the last patient in PhaseOut DMD, its Phase 2 clinical trial of ezutromid. The terms of the contract have been assessed under IFRS 15 Revenue from contracts with customers, and the upfront payment, first development milestone payment and relevant development cost share income are included in the transaction price which was reported as deferred revenue in the Consolidated Statement of Financial Position and recognized as revenue over the development period. In June 2018, the Group announced the discontinuation of the development of ezutromid after PhaseOut DMD did not meet its primary or secondary endpoints. As a result, the Group has updated the development period over which the revenues are recognized, as described in Note 1 ‘ Basis of Accounting - Adoption of IFRS 15 Revenue from contracts with customers .' The development period is now deemed to have concluded in June 2018 in line with when development of ezutromid was discontinued. This resulted in all revenues relating to the Sarepta license and collaboration agreement that were previously deferred in the Statement of Financial Position as at January 31, 2018, which totaled £36.7 million , being released in full during the six months ended July 31, 2018. As part of the license and collaboration agreement with Sarepta, the Group has agreed to collaborate with Sarepta on the research and development of the licensed products pursuant to a joint development plan through a joint steering committee comprised of an equal number of representatives from each party. The Group was solely responsible for all research and development costs for the licensed products until December 31, 2017. From January 1, 2018, the Group is responsible for 55.0% of the budgeted research and development costs related to the licensed products, and Sarepta is responsible for 45.0% of such costs. Any costs in excess of 110.0% of the budgeted amount are borne by the party that incurred such costs. This development cost share income is recognized as part of licensing agreements revenue as the Group is acting as a principal in the scope of the research and development activities of the agreement. The Group continues to receive cost share income for both wind-down activities in relation to the ezutromid clinical trial and next and future generation utrophin modulation development activities. Such income is recognized as revenue using an input method based on costs incurred over the duration of the contract . 4 . Revenue (continued)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Group has retained commercialization rights in the rest of the world. Under the terms of the license and commercialization agreement with Eurofarma, the Group received an upfront payment of $2.5 million ( £1.9 million ) from Eurofarma. The terms of the contract have been assessed under IFRS 15 Revenue from contracts with customers and currently only the upfront payment is included in the transaction price. The upfront payment was initially reported as deferred revenue in the Consolidated Statement of Financial Position and is recognized as revenue over the development period. In addition, the Group will be entitled to receive an additional $3.75 million in development milestones upon the achievement of staged patient enrollment targets in the licensed territory in one of the two planned Phase 3 clinical trials of ridinilazole. The Group is eligible to receive up to $21.5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 to high-teens percentage of cumulative net sales in the Eurofarma licensed territory. The Group estimates such product supply transfer payments from Eurofarma will range from a high single-digit to low double-digit percentage of cumulative net sales in the licensed territory.</t>
  </si>
  <si>
    <t>Other operating income (Notes)</t>
  </si>
  <si>
    <t>Analysis of income and expense [abstract]</t>
  </si>
  <si>
    <t>Other operating income Three months ended July 31, 2018 Three months ended July 31, 2017 Six months ended July 31, 2018 Six months ended July 31, 2017 Analysis of other operating income by category £000s £000s £000s £000s Income recognized in respect of BARDA 2,022 — 5,305 — Income on release of the US not for profit organizations financial liability (Note 10) 539 — 539 — Grant income 201 — 304 — Research and development credit (65 ) — — — Other income 2 — 6 — 2,699 — 6,154 — In September 2017, the Group was awarded a funding contract with the Biomedical Advanced Research and Development Authority ('BARDA'), an agency of the US government's Department of Health and Human Services' Office of the Assistant Secretary for Preparedness and Response, worth up to $62 million . The BARDA contract provides for a cost-sharing arrangement under which BARDA would fund a specified portion of estimated costs for specified activities related to the continued clinical and regulatory development of ridinilazole for the treatment of C. difficile infection ('CDI'). Under the terms of the contract, the Group is initially eligible to receive $32 million from BARDA to fund, in part, obtaining regulatory approval for and commencing enrollment and dosing into the Group's two planned Phase 3 clinical trials of ridinilazole. In August 2018, the Group was awarded an additional $12 million upon exercise by BARDA of the first option work segment under the contract, which brought the total committed BARDA funding to $44 million . In addition, the Group is eligible for additional funding under the contract pursuant to two further independent option work segments, which may be exercised by BARDA in its sole discretion upon the achievement of certain development and other milestones for ridinilazole. If BARDA exercises its remaining option work segments in full the total funding under the contract would increase up to $62 million . During the three months ended July 31, 2018 , the Group recognized funding income from BARDA of £2.0 million for the CDI program (three months ended July 31, 2017 : £ nil ). During the six months ended July 31, 2018 , the Group recognized funding income from BARDA of £5.3 million for the CDI program ( six months ended July 31, 2017 : £ nil ). Income is recognized in respect of BARDA as the underlying research and development expenditure is incurred.</t>
  </si>
  <si>
    <t>Disclosure Of Impairment Of Assets [Abstract]</t>
  </si>
  <si>
    <t xml:space="preserve">Impairment of goodwill and intangible assets As a result of the Group's decision in June 2018 to discontinue development of ezutromid, management reviewed the intangible asset and goodwill associated with the acquisition of MuOx Limited which related to the utrophin program acquired. Based on this review, the decision was made to incur an impairment charge of £4.0 million , representing the full aggregate carrying value of the intangible asset of £3.3 million and goodwill of £0.7 million . This charge was recognized during the three months ended July 31, 2018 (July 31, 2017: £ nil ). A discount factor of 18% has been used over the forecast period for the valuation model used to assess the value in use of the utrophin program acquired and the associated goodwill. The key assumptions used in the valuation model are as follows: • expected research and development costs based on management’s past experience and knowledge; • probabilities of achieving development milestones based on industry standards; • reported disease prevalence; • expected discovery pipeline; • expected market share based on management’s estimates; • drug reimbursement, costs of goods and marketing estimates; and • expected patent life. The Group has considered the remaining goodwill and intangible assets and has not identified any further indications of impairment. </t>
  </si>
  <si>
    <t>Financial instruments</t>
  </si>
  <si>
    <t>Disclosure of detailed information about financial instruments [abstract]</t>
  </si>
  <si>
    <t>Financial instruments The Group’s activities expose it to a variety of financial risks: foreign currency risk; interest rate risk; credit risk; and liquidity risk. The condensed consolidated interim financial statements do not include all financial risk management information and disclosures required in the annual financial statements. They should be read in conjunction with the Group’s annual financial statements as of January 31, 2018 . There have been no changes in any risk management policies since the year end.</t>
  </si>
  <si>
    <t>Segmental reporting</t>
  </si>
  <si>
    <t>Disclosure of operating segments [abstract]</t>
  </si>
  <si>
    <t>The Group’s activities are covered by one operating and reporting segment: Drug Development, as detailed more fully in the annual consolidated financial statements as of and for the year ended January 31, 2018 . There have been no changes to management’s assessment of the operating and reporting segments of the Group during the period.</t>
  </si>
  <si>
    <t>Income taxes</t>
  </si>
  <si>
    <t>Disclosure Of Income Tax [Abstract]</t>
  </si>
  <si>
    <t>Income tax Three months ended July 31, 2018 Three months ended July 31, 2017 Six months ended July 31, 2018 Six months ended July 31, 2017 £000s £000s £000s £000s Current period research and development tax (expense) / credit receivable on qualifying expenditure (1,036 ) 1,369 — 2,588 Tax expense related to the US operations (20 ) (86 ) (110 ) (102 ) Total current tax (1,056 ) 1,283 (110 ) 2,486 Release of temporary difference relating to intangible asset 565 — 565 — Total deferred tax 565 — 565 — Total tax (expense) / credit for the period (491 ) 1,283 455 2,486 9 . Income tax (continued) The UK operations do not anticipate having profits chargeable to tax for the financial year and management are not certain that there will be sufficient losses to surrender to be eligible to receive a research and development tax credit and as such there is no accrued income tax charge or accrued research and development tax credit receivable as at 31 July 2018 . The Group's movement in deferred tax liability relates to the intangible asset representing the utrophin program acquired associated with the acquisition of MuOx Limited. These amounts have been credited to the Statement of Comprehensive Income as a result of the impairment of the intangible asset (see Note 6 ' Impairment of goodwill and intangible assets ' for further details).</t>
  </si>
  <si>
    <t>Financial Liabilities At Amortised Cost [Abstract]</t>
  </si>
  <si>
    <t>Financial liabilities on funding arrangements The Group entered into charitable funding arrangements with the US not for profit organizations, the Muscular Dystrophy Association (‘MDA’) and Duchenne Partners Fund Inc. (‘DPF’). In exchange for the funding provided, these arrangements require the Company to pay royalties on potential future revenues generated from the DMD program respectively. Under IFRS, when such arrangements also give the counterparties rights over unexploited intellectual property this results in a financial liability, recognized in the Statement of Financial Position. Because of the Group's decision in June 2018 to discontinue the development of ezutromid, the financial liabilities attributable to the charitable funding arrangements with MDA and DPF have been re-measured during the three months ended July 31, 2018 as future royalties on revenues generated from ezutromid are no longer anticipated. This re-measurement resulted in a credit to the Statement of Comprehensive Income. The portion of the credit presented as other operating income during the three and six months ended July 31, 2018 represents the component of the funding received from MDA and DPF not previously credited to the Statement of Comprehensive Income upon initial recognition of the financial liability. The portion of the credit presented as finance income during the three and six months ended July 31, 2018 relates to previous re-measurements and discounting associated with the financial liability which were previously recognized as finance costs. The value of the estimated financial liabilities on funding arrangements as of July 31, 2018 amounted to £ nil (as at January 31, 2018 : £ 3.1 million ). The net decrease in the value of the estimated financial liabilities during the six months ended July 31, 2018 amounted to £3.1 million (during the year ended January 31, 2018 : £2.8 million ). Re-measurements of the financial liabilities are recognized as a finance cost or finance income. Unwinding of the discount factor is recognized as a finance cost. De-recognition of financial liabilities is recognized as finance income or other operating income. Since initial recognition, the estimated financial liabilities have been re-measured following significant events in the associated clinical program. Six months ended July 31, 2018 Year ended January 31, 2018 £000s £000s At February 1, 3,090 5,919 Unwinding of discount factor 232 754 De-recognition of financial liabilities – Finance income — (3,085 ) Re-measurement of financial liabilities on funding arrangements (2,784 ) 410 Net finance costs on funding arrangements accounted for as financial liabilities (2,552 ) (1,921 ) Re-measurement / de-recognition of financial liabilities – Other operating income (539 ) (908 ) — 3,090 As the Group is discontinuing the development of ezutromid there are no sensitivities disclosed in relation to the charitable funding arrangements with MDA and DPF, since there are no reasonably possible changes in assumptions that would result in a different value of the liability as at July 31, 2018 .</t>
  </si>
  <si>
    <t>Provisions and contingencies</t>
  </si>
  <si>
    <t>Disclosure of contingent liabilities [abstract]</t>
  </si>
  <si>
    <t>Provisions and contingencies Provisions Assumed contingent liabilities Dilapidations Royalties Total £000s £000s £000s £000s At February 1, 2018 1,466 150 25 1,641 Unwinding of the discount factor 93 — 2 95 At July 31, 2018 1,559 150 27 1,736 Assumed contingent liabilities Dilapidations Royalties Total £000s £000s £000s £000s At February 1, 2017 — 85 — 85 Additions 1,466 150 25 1,641 Used during the year — (85 ) — (85 ) At January 31, 2018 1,466 150 25 1,641 Assumed contingent liability On December 23, 2017, the Group acquired Discuva Limited ('Discuva'). As part of the acquisition, the Group assumed certain contingent liabilities as certain employees, former employees and former directors of Discuva are eligible for payments from Discuva based on specified development and clinical milestones related to proprietary product candidates developed under the bacterial genetics-based platform. The timing of these potential payments is uncertain. On the date of acquisitio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to remain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The estimated fair value of the assumed contingent liability as at July 31, 2018 is £1.6 million (January 31, 2018: £1.5 million ). The contingent liability has not been re-measured during the period. The table below describes the value of the assumed contingent liabilities as at July 31, 2018 of £1.6 million compared to what the total value would be following the presented variations to the underlying assumptions in the model: July 31, 2018 £000s Estimated assumed contingent liabilities 1,559 1% lower discount rate 1,673 1% higher discount rate 1,461 10% lower probability of success 1,285 10% higher probability of success 1,813 11 . Provisions and contingencies (continued) Contingencies In addition to those items provided for above, the Group also has the following contingencies: MuOx Limited Under the research sponsorship agreement that the Group and Oxford University Innovation Limited, formerly known as Isis Innovation Limited, (‘OUI’) entered into in November 2013, amended and restated in July 2014 and amended in November 2015, the Group agreed to fund a drug research and discovery program in the University of Oxford laboratories to identify and research utrophin modulators to treat DMD. The Group will fund up to £4.6 million for this purpose over the initial six-year research period ending in November 2019. Under the option agreement that the Group and OUI entered into in November 2013, and as amended in November 2015, OUI granted to the Group an exclusive option to license the intellectual property (‘IP’) arising from the research carried out under the sponsored research agreement within specified periods. University College London (novated from The School of Pharmacy, University of London) The Group has agreed to pay The School of Pharmacy, University of London, a low single-digit share of all revenue, pre and post commercialization, received by the Group in respect of ridinilazole up to a maximum of £1.0 million in consideration of their role in the development of the initial compound series from which ridinilazole was later identified. Following the license and commercialization agreement entered into with Eurofarma Laboratórios S.A., an initial payment became due to The School of Pharmacy. Wellcome Trust Under the terms of the funding arrangement entered into in October 2017, the Wellcome Trust is entitled to a share of the cumulative net revenue that the Group or its affiliates receive from exploiting the exploitation IP or award products. If Summit undertakes the commercialization of ridinilazole, the Wellcome Trust would be eligible to receive a low-single digit percentage share of net revenues. If a third-party undertakes the commercialization of ridinilazole, the Wellcome Trust would be eligible to receive a mid-single digit percentage share of net revenues received by Summit from sales by the third-party and a milestone payment of a low-single digit percentage of any cumulative pre-commercial payments received by Summit from third-party licensees. In both instances outlined above the Group would also be obligated to pay the Wellcome Trust a milestone of a specified amount if cumulative net revenue exceeds a specified amount. Following the license and commercialization agreement entered into with Eurofarma, an initial payment became due to the Wellcome Trust upon commercialization of ridinilazole. The payment has been provided for by the Group as at the period end date and has been discounted back to net present value relative to the expected timing of commercialization of ridinilazole.</t>
  </si>
  <si>
    <t>Share option scheme and Restricted Stock Units</t>
  </si>
  <si>
    <t>Disclosure Of Share-Based Payment Arrangements [Abstract]</t>
  </si>
  <si>
    <t xml:space="preserve"> Share option scheme and Restricted Stock Units The movement in the number of share options is set out below: Weighted average exercise price £ Six months ended July 31, 2018 Weighted average exercise price £ Six months ended July 31, 2017 Outstanding at February 1 1.43 8,577,236 1.17 7,383,401 Granted during the period 2.05 3,481,048 1.84 2,181,905 Exercised during the period 1.08 (92,047 ) 0.66 (36,092 ) Lapsed / surrendered during the period 1.50 (3,206,987 ) 0.92 (1,227,063 ) Number of outstanding options 1.65 8,759,250 1.39 8,302,151 12 . Share option scheme and Restricted Stock Units (continued) The movement in the number of Restricted Stock Units (‘RSUs’) granted in the form of a nominal-cost option is set out below: Weighted average exercise price £ Six months ended July 31, 2018 Weighted average exercise price £ Six months ended July 31, 2017 Outstanding at February 1 0.01 275,877 — — Granted during the period 0.01 121,950 0.01 136,991 Exercised during the period 0.01 (136,991 ) — — Number of outstanding options 0.01 260,836 0.01 136,991 The share-based payment expense for the three months ended July 31, 2018 was £0.6 million (three months ended July 31, 2017 : £0.5 million ) and for the six months ended July 31, 2018 was £ 1.2 million ( six month ended July 31, 2017 : £ 0.8 million ). The share-based payment expense has been allocated to the Research and development and General and administration expenses lines of the Unaudited Condensed Consolidated Interim Statement of Comprehensive Income as follows: Three months ended July 31, 2018 Three months ended July 31, 2017 Six months ended July 31, 2018 Six months ended July 31, 2017 £000s £000s £000s £000s Research and development 143 16 278 103 General and administration 475 514 885 704 618 530 1,163 807</t>
  </si>
  <si>
    <t>Disclosure Of Share Capital, Reserves And Other Equity Interest [Abstract]</t>
  </si>
  <si>
    <t>Share capital On March 29, 2018, the Group completed an equity placing on the AIM market of the London Stock Exchange, issuing 8,333,333 new ordinary shares at a price of 180 pence per share. Total gross proceeds of £15.0 million were raised and directly attributable transaction costs of £0.9 million were incurred and accounted for as a deduction from equity. During the six months ended July 31, 2018 the following exercises of share options and RSUs took place: Date Number of options exercised March 16, 2018 4,216 April 18, 2018 38,850 April 23, 2018 48,981 July 18, 2018 136,991 229,038 The total net proceeds from exercised share options and RSUs during the period was £0.1 million . All new ordinary shares rank pari passu with existing ordinary shares. Following the above placing and exercise of share options and RSUs, the number of ordinary shares in issue was 82,125,995 as of July 31, 2018 .</t>
  </si>
  <si>
    <t>Related-party transactions</t>
  </si>
  <si>
    <t>Disclosure of transactions between related parties [abstract]</t>
  </si>
  <si>
    <t>Related-party transactions The aggregate emoluments of the Directors of the Company are shown below. Three months ended July 31, 2018 Three months ended July 31, 2017 Six months ended July 31, 2018 Six months ended July 31, 2017 £000s £000s £000s £000s Aggregate emoluments 177 153 329 329 Pension contributions 5 4 10 9 182 157 339 338 The aggregate emoluments of the Directors of the Company and key management are shown below. Three months ended July 31, 2018 Three months ended July 31, 2017 Six months ended July 31, 2018 Six months ended July 31, 2017 £000s £000s £000s £000s Aggregate emoluments 339 301 650 577 Pension contributions 15 12 28 22 354 313 678 599 There were no other related party transactions during the three and six months ended July 31, 2018 ( three and six months ended July 31, 2017 : £ nil ).</t>
  </si>
  <si>
    <t>Basis of Accounting (Tables)</t>
  </si>
  <si>
    <t>Disclosure of changes in accounting policy</t>
  </si>
  <si>
    <t>Impact on Unaudited Condensed Consolidated Interim Original Year ended January 31, 2018 Adjusted Year ended January 31, 2018 Impact Statement of Financial Position £000s £000s £000s Non-current liabilities Deferred revenue (18,033 ) (27,270 ) (9,237 ) Current liabilities Deferred revenue (10,012 ) (13,834 ) (3,822 ) Equity Accumulated losses reserve (80,898 ) (93,957 ) (13,059 ) Impact on Unaudited Condensed Consolidated Interim Original Three months ended July 31, 2017 Adjusted Three months ended July 31, 2017 Impact Statement of Comprehensive Income £000s £000s £000s Revenue 18,952 4,750 (14,202 ) Profit / (loss) for the period 10,921 (3,281 ) (14,202 ) Impact on Unaudited Condensed Consolidated Interim Original Six months ended July 31, 2017 Adjusted Six months ended July 31, 2017 Impact Statement of Comprehensive Income £000s £000s £000s Revenue 20,680 6,478 (14,202 ) Profit / (loss) for the period 6,160 (8,042 ) (14,202 ) Impact on Unaudited Condensed Consolidated Interim Original Six months ended July 31, 2017 Adjusted Six months ended July 31, 2017 Impact Statement of Cash Flows £000s £000s £000s Profit / (loss) before income tax 3,674 (10,528 ) (14,202 ) Adjusted for: (Decrease) / increase in deferred revenue (3,456 ) 10,746 14,202 Impact on net cash generated from operating activities 218 218 —</t>
  </si>
  <si>
    <t>Earnings / (loss) per share calculation (Tables)</t>
  </si>
  <si>
    <t>The calculation of earnings / (loss) per share is based on the following data: Three months ended July 31, 2018 Three months ended July 31, 2017 Six months ended July 31, 2018 Six months ended July 31, 2017 (Adjusted*) (Adjusted*) 000s 000s 000s 000s Profit / (loss) for the period £26,649 (£3,281 ) £20,814 (£8,042 ) Weighted average number of ordinary shares for basic earnings / (loss) per share 82,008 61,915 79,335 61,900 Effect of dilutive potential ordinary shares (share options and warrants) 649 — 628 — Weighted average number of ordinary shares for diluted earnings / (loss) per share 82,657 — 79,963 — Basic earnings / (loss) per ordinary share from operations £ 0.32 (0.05 ) 0.26 (0.13 ) Diluted earnings / (loss) per ordinary share from operations £ 0.32 — 0.26 —</t>
  </si>
  <si>
    <t>Revenue (Tables)</t>
  </si>
  <si>
    <t>Disclosure of detailed information about revenue</t>
  </si>
  <si>
    <t xml:space="preserve"> Three months ended July 31, 2018 Three months ended July 31, 2017 Six months ended July 31, 2018 Six months ended July 31, 2017 (Adjusted*) (Adjusted*) Analysis of revenue by category £000s £000s £000s £000s Licensing agreements 37,958 4,750 41,586 6,478 Research collaboration agreement — — 246 — 37,958 4,750 41,832 6,478</t>
  </si>
  <si>
    <t>Other operating income (Tables)</t>
  </si>
  <si>
    <t xml:space="preserve"> Three months ended July 31, 2018 Three months ended July 31, 2017 Six months ended July 31, 2018 Six months ended July 31, 2017 Analysis of other operating income by category £000s £000s £000s £000s Income recognized in respect of BARDA 2,022 — 5,305 — Income on release of the US not for profit organizations financial liability (Note 10) 539 — 539 — Grant income 201 — 304 — Research and development credit (65 ) — — — Other income 2 — 6 — 2,699 — 6,154 —</t>
  </si>
  <si>
    <t>Income taxes (Tables)</t>
  </si>
  <si>
    <t>Disclosure of income tax credits</t>
  </si>
  <si>
    <t xml:space="preserve"> Three months ended July 31, 2018 Three months ended July 31, 2017 Six months ended July 31, 2018 Six months ended July 31, 2017 £000s £000s £000s £000s Current period research and development tax (expense) / credit receivable on qualifying expenditure (1,036 ) 1,369 — 2,588 Tax expense related to the US operations (20 ) (86 ) (110 ) (102 ) Total current tax (1,056 ) 1,283 (110 ) 2,486 Release of temporary difference relating to intangible asset 565 — 565 — Total deferred tax 565 — 565 — Total tax (expense) / credit for the period (491 ) 1,283 455 2,486</t>
  </si>
  <si>
    <t>Financial liabilities on funding arrangements (Tables)</t>
  </si>
  <si>
    <t>Reconciliation of financial liabilities on funding arrangements</t>
  </si>
  <si>
    <t xml:space="preserve"> Six months ended July 31, 2018 Year ended January 31, 2018 £000s £000s At February 1, 3,090 5,919 Unwinding of discount factor 232 754 De-recognition of financial liabilities – Finance income — (3,085 ) Re-measurement of financial liabilities on funding arrangements (2,784 ) 410 Net finance costs on funding arrangements accounted for as financial liabilities (2,552 ) (1,921 ) Re-measurement / de-recognition of financial liabilities – Other operating income (539 ) (908 ) — 3,090</t>
  </si>
  <si>
    <t>Provisions and contingencies (Tables)</t>
  </si>
  <si>
    <t>Disclosure of contingent liabilities</t>
  </si>
  <si>
    <t>Provisions Assumed contingent liabilities Dilapidations Royalties Total £000s £000s £000s £000s At February 1, 2018 1,466 150 25 1,641 Unwinding of the discount factor 93 — 2 95 At July 31, 2018 1,559 150 27 1,736 Assumed contingent liabilities Dilapidations Royalties Total £000s £000s £000s £000s At February 1, 2017 — 85 — 85 Additions 1,466 150 25 1,641 Used during the year — (85 ) — (85 ) At January 31, 2018 1,466 150 25 1,641</t>
  </si>
  <si>
    <t>Disclosure of contingent liabilities in business combination</t>
  </si>
  <si>
    <t>The table below describes the value of the assumed contingent liabilities as at July 31, 2018 of £1.6 million compared to what the total value would be following the presented variations to the underlying assumptions in the model: July 31, 2018 £000s Estimated assumed contingent liabilities 1,559 1% lower discount rate 1,673 1% higher discount rate 1,461 10% lower probability of success 1,285 10% higher probability of success 1,813</t>
  </si>
  <si>
    <t>Share option scheme and Restricted Stock Units (Tables)</t>
  </si>
  <si>
    <t>Movement in share options and Restricted Stock Units</t>
  </si>
  <si>
    <t>The movement in the number of share options is set out below: Weighted average exercise price £ Six months ended July 31, 2018 Weighted average exercise price £ Six months ended July 31, 2017 Outstanding at February 1 1.43 8,577,236 1.17 7,383,401 Granted during the period 2.05 3,481,048 1.84 2,181,905 Exercised during the period 1.08 (92,047 ) 0.66 (36,092 ) Lapsed / surrendered during the period 1.50 (3,206,987 ) 0.92 (1,227,063 ) Number of outstanding options 1.65 8,759,250 1.39 8,302,151 12 . Share option scheme and Restricted Stock Units (continued) The movement in the number of Restricted Stock Units (‘RSUs’) granted in the form of a nominal-cost option is set out below: Weighted average exercise price £ Six months ended July 31, 2018 Weighted average exercise price £ Six months ended July 31, 2017 Outstanding at February 1 0.01 275,877 — — Granted during the period 0.01 121,950 0.01 136,991 Exercised during the period 0.01 (136,991 ) — — Number of outstanding options 0.01 260,836 0.01 136,991</t>
  </si>
  <si>
    <t>Disclosure of share-based payment expense</t>
  </si>
  <si>
    <t>The share-based payment expense for the three months ended July 31, 2018 was £0.6 million (three months ended July 31, 2017 : £0.5 million ) and for the six months ended July 31, 2018 was £ 1.2 million ( six month ended July 31, 2017 : £ 0.8 million ). The share-based payment expense has been allocated to the Research and development and General and administration expenses lines of the Unaudited Condensed Consolidated Interim Statement of Comprehensive Income as follows: Three months ended July 31, 2018 Three months ended July 31, 2017 Six months ended July 31, 2018 Six months ended July 31, 2017 £000s £000s £000s £000s Research and development 143 16 278 103 General and administration 475 514 885 704 618 530 1,163 807</t>
  </si>
  <si>
    <t>Share capital (Tables)</t>
  </si>
  <si>
    <t>Detailed disclosure about share capital, options exercised</t>
  </si>
  <si>
    <t>During the six months ended July 31, 2018 the following exercises of share options and RSUs took place: Date Number of options exercised March 16, 2018 4,216 April 18, 2018 38,850 April 23, 2018 48,981 July 18, 2018 136,991 229,038</t>
  </si>
  <si>
    <t>Related-party transactions (Tables)</t>
  </si>
  <si>
    <t>Disclosure of transactions between related parties</t>
  </si>
  <si>
    <t>The aggregate emoluments of the Directors of the Company are shown below. Three months ended July 31, 2018 Three months ended July 31, 2017 Six months ended July 31, 2018 Six months ended July 31, 2017 £000s £000s £000s £000s Aggregate emoluments 177 153 329 329 Pension contributions 5 4 10 9 182 157 339 338 The aggregate emoluments of the Directors of the Company and key management are shown below. Three months ended July 31, 2018 Three months ended July 31, 2017 Six months ended July 31, 2018 Six months ended July 31, 2017 £000s £000s £000s £000s Aggregate emoluments 339 301 650 577 Pension contributions 15 12 28 22 354 313 678 599</t>
  </si>
  <si>
    <t>Basis of Accounting - Narrative (Details) £ in Thousands, $ in Millions</t>
  </si>
  <si>
    <t>Jan. 01, 2018</t>
  </si>
  <si>
    <t>Jul. 31, 2018GBP (£)</t>
  </si>
  <si>
    <t>Jul. 31, 2017GBP (£)</t>
  </si>
  <si>
    <t>Jan. 31, 2018GBP (£)</t>
  </si>
  <si>
    <t>Oct. 04, 2016USD ($)</t>
  </si>
  <si>
    <t>Oct. 04, 2016GBP (£)</t>
  </si>
  <si>
    <t>Disclosure of changes in accounting estimates [line items]</t>
  </si>
  <si>
    <t>Adjusted</t>
  </si>
  <si>
    <t>Sarepta Revenue Agreement</t>
  </si>
  <si>
    <t>Specified milestone payments</t>
  </si>
  <si>
    <t>Deferred income</t>
  </si>
  <si>
    <t>Research and development costs percentage, third party responsibility</t>
  </si>
  <si>
    <t>45.00%</t>
  </si>
  <si>
    <t>Sarepta Revenue Agreement | Adjusted</t>
  </si>
  <si>
    <t>Sarepta Revenue Agreement | Adjusted | Cost share income</t>
  </si>
  <si>
    <t>Sarepta Revenue Agreement | Adjusted | Specified Development Milestones</t>
  </si>
  <si>
    <t>Basis of Accounting - Disclosure of changes in accounting policy (Details) - GBP (£) £ in Thousands</t>
  </si>
  <si>
    <t>Equity</t>
  </si>
  <si>
    <t>Statement of Comprehensive Income</t>
  </si>
  <si>
    <t>Statement of Cash Flows</t>
  </si>
  <si>
    <t>[3],[4]</t>
  </si>
  <si>
    <t>[4]</t>
  </si>
  <si>
    <t>Impact on net cash generated from operating activities</t>
  </si>
  <si>
    <t>Previously stated</t>
  </si>
  <si>
    <t>Earnings / (loss) per share calculation (Details) - GBP (£) £ / shares in Units, £ in Thousands, shares in Thousands</t>
  </si>
  <si>
    <t>Weighted average number of ordinary shares for basic earnings / (loss) per share (in shares)</t>
  </si>
  <si>
    <t>Effect of dilutive potential ordinary shares (share options and warrants) (in shares)</t>
  </si>
  <si>
    <t>Weighted average number of ordinary shares for diluted earnings / (loss) per share (in shares)</t>
  </si>
  <si>
    <t>Revenue - Disclosure of detailed information about revenue (Details) - GBP (£) £ in Thousands</t>
  </si>
  <si>
    <t>Licensing agreements</t>
  </si>
  <si>
    <t>Research collaboration agreement</t>
  </si>
  <si>
    <t>Revenue - Narrative (Details) £ in Thousands, $ in Thousands</t>
  </si>
  <si>
    <t>Dec. 21, 2017USD ($)</t>
  </si>
  <si>
    <t>Dec. 21, 2017GBP (£)</t>
  </si>
  <si>
    <t>Disclosure of disaggregation of revenue from contracts with customers [line items]</t>
  </si>
  <si>
    <t>Adjustments for decrease in deferred income | £</t>
  </si>
  <si>
    <t>Research and development costs percentage, entity responsibility</t>
  </si>
  <si>
    <t>55.00%</t>
  </si>
  <si>
    <t>Research and development costs, minimum percentage of budgeted amount</t>
  </si>
  <si>
    <t>110.00%</t>
  </si>
  <si>
    <t>Eurofarma Revenue Agreement</t>
  </si>
  <si>
    <t>Eurofarma Revenue Agreement | Specified Development Milestones</t>
  </si>
  <si>
    <t>Eurofarma Revenue Agreement | Other Milestones</t>
  </si>
  <si>
    <t>Specified milestone payments, maximum cumulative net sales benchmark</t>
  </si>
  <si>
    <t>Specified milestone payments, cumulative net sales incremental benchmark</t>
  </si>
  <si>
    <t>Other operating income (Details) - GBP (£)</t>
  </si>
  <si>
    <t>Income recognized in respect of BARDA</t>
  </si>
  <si>
    <t>Income on release of the US not for profit organizations financial liability</t>
  </si>
  <si>
    <t>Grant income</t>
  </si>
  <si>
    <t>Research and development credit</t>
  </si>
  <si>
    <t>Other income</t>
  </si>
  <si>
    <t>Other operating income - Narrative (Details) $ in Millions</t>
  </si>
  <si>
    <t>1 Months Ended</t>
  </si>
  <si>
    <t>Sep. 30, 2017USD ($)trialphase</t>
  </si>
  <si>
    <t>Aug. 31, 2018USD ($)</t>
  </si>
  <si>
    <t>Disclosure of operating segments [line items]</t>
  </si>
  <si>
    <t>Income recognized in respect of BARDA | £</t>
  </si>
  <si>
    <t>BARDA</t>
  </si>
  <si>
    <t>Cost sharing arrangement, initial portion</t>
  </si>
  <si>
    <t>Cost sharing arrangement, additional portion</t>
  </si>
  <si>
    <t>Cost sharing arrangement, total committed amount</t>
  </si>
  <si>
    <t>Number of phases included in contract | phase</t>
  </si>
  <si>
    <t>BARDA | Ridinilazole</t>
  </si>
  <si>
    <t>Number of clinical trials | trial</t>
  </si>
  <si>
    <t>BARDA | Top of range</t>
  </si>
  <si>
    <t>Cost sharing arrangement, contractual amount</t>
  </si>
  <si>
    <t>Impairment of goodwill and intangible assets (Details) - GBP (£)</t>
  </si>
  <si>
    <t>[2],[3]</t>
  </si>
  <si>
    <t>Disclosure of impairment loss recognised or reversed [line items]</t>
  </si>
  <si>
    <t>MuOx Limited</t>
  </si>
  <si>
    <t>Impairment loss recognised in profit or loss, intangible assets other than goodwill</t>
  </si>
  <si>
    <t>Impairment loss recognised in profit or loss, goodwill</t>
  </si>
  <si>
    <t>Discount rate used in measurement of fair value of intangible assets</t>
  </si>
  <si>
    <t>18.00%</t>
  </si>
  <si>
    <t>Segmental reporting (Details)</t>
  </si>
  <si>
    <t>Jul. 31, 2018segment</t>
  </si>
  <si>
    <t>Number of reportable segments</t>
  </si>
  <si>
    <t>Income taxes (Details) - GBP (£) £ in Thousands</t>
  </si>
  <si>
    <t>Current period research and development tax (expense) / credit receivable on qualifying expenditure</t>
  </si>
  <si>
    <t>Tax expense related to the US operations</t>
  </si>
  <si>
    <t>Total current tax</t>
  </si>
  <si>
    <t>Release of temporary difference relating to intangible asset</t>
  </si>
  <si>
    <t>Total deferred tax</t>
  </si>
  <si>
    <t>Total tax (expense) / credit for the period</t>
  </si>
  <si>
    <t>Financial liabilities on funding arrangements - Narrative (Details) - GBP (£) £ in Thousands</t>
  </si>
  <si>
    <t>12 Months Ended</t>
  </si>
  <si>
    <t>Jan. 31, 2017</t>
  </si>
  <si>
    <t>Financial liabilities at amortised cost</t>
  </si>
  <si>
    <t>Decrease in fair value of financial liabilities for funding arrangements</t>
  </si>
  <si>
    <t>Financial liabilities on funding arrangements - Reconciliation of financial liabilities on funding arrangements (Details) - GBP (£) £ in Thousands</t>
  </si>
  <si>
    <t>Beginning balance</t>
  </si>
  <si>
    <t>Unwinding of discount factor</t>
  </si>
  <si>
    <t>De-recognition of financial liabilities – Finance income</t>
  </si>
  <si>
    <t>Re-measurement of financial liabilities on funding arrangements</t>
  </si>
  <si>
    <t>Net finance costs on funding arrangements accounted for as financial liabilities</t>
  </si>
  <si>
    <t>Re-measurement / de-recognition of financial liabilities – Other operating income</t>
  </si>
  <si>
    <t>Ending balance</t>
  </si>
  <si>
    <t>Provisions and contingencies - Disclosure of contingent liabilities (Details) - GBP (£) £ in Thousands</t>
  </si>
  <si>
    <t>Disclosure of contingent liabilities [line items]</t>
  </si>
  <si>
    <t>February 1, 2018</t>
  </si>
  <si>
    <t>Additions</t>
  </si>
  <si>
    <t>Unwinding of the discount factor</t>
  </si>
  <si>
    <t>At July 31, 2018</t>
  </si>
  <si>
    <t>Assumed contingent liabilities</t>
  </si>
  <si>
    <t>Dilapidations</t>
  </si>
  <si>
    <t>Royalties</t>
  </si>
  <si>
    <t>Provisions and contingencies - Narrative (Details) - GBP (£) £ in Thousands</t>
  </si>
  <si>
    <t>Dec. 23, 2017</t>
  </si>
  <si>
    <t>OUI Agreement</t>
  </si>
  <si>
    <t>Disclosure of other provisions [line items]</t>
  </si>
  <si>
    <t>Funding liability, initial period</t>
  </si>
  <si>
    <t>The School Of Pharmacy, University Of London</t>
  </si>
  <si>
    <t>Financial liabilities</t>
  </si>
  <si>
    <t>Discuva Limited</t>
  </si>
  <si>
    <t>Contingent liabilities, discount factor</t>
  </si>
  <si>
    <t>13.00%</t>
  </si>
  <si>
    <t>Contingent liabilities recognised as of acquisition date</t>
  </si>
  <si>
    <t>Provisions and contingencies - Disclosure of contingent liabilities in business combination (Details) - Discuva Limited - GBP (£) £ in Thousands</t>
  </si>
  <si>
    <t>Estimated assumed contingent liabilities</t>
  </si>
  <si>
    <t>1% lower discount rate</t>
  </si>
  <si>
    <t>1% higher discount rate</t>
  </si>
  <si>
    <t>10% lower probability of success</t>
  </si>
  <si>
    <t>10% higher probability of success</t>
  </si>
  <si>
    <t>Share option scheme and Restricted Stock Units - Movement in share options (Details)</t>
  </si>
  <si>
    <t>Jul. 31, 2018GBP (£)shares</t>
  </si>
  <si>
    <t>Jul. 31, 2017GBP (£)shares</t>
  </si>
  <si>
    <t>Share Options</t>
  </si>
  <si>
    <t>Outstanding beginning balance (in Pounds per share) | £</t>
  </si>
  <si>
    <t>Granted during the period (in Pounders per share) | £</t>
  </si>
  <si>
    <t>Exercised during the period (in Pounds per share) | £</t>
  </si>
  <si>
    <t>Lapsed/surrendered during the period (in Pounds per share) | £</t>
  </si>
  <si>
    <t>Outstanding ending balance (in Pounds per share) | £</t>
  </si>
  <si>
    <t>Outstanding beginning balance (in shares) | shares</t>
  </si>
  <si>
    <t>Granted during the period (in shares) | shares</t>
  </si>
  <si>
    <t>Exercised during the period (in shares) | shares</t>
  </si>
  <si>
    <t>Lapsed/surrendered during the period (in shares) | shares</t>
  </si>
  <si>
    <t>Outstanding ending balance (in shares) | shares</t>
  </si>
  <si>
    <t>RSU's</t>
  </si>
  <si>
    <t>Granted during the period (in Pounds per share) | £</t>
  </si>
  <si>
    <t>Share option scheme and Restricted Stock Units - Narrative (Details) - GBP (£) £ in Thousands</t>
  </si>
  <si>
    <t>Share-based payment expense</t>
  </si>
  <si>
    <t>Share option scheme and Restricted Stock Units - Disclosure of share-based payment expense (Details) - GBP (£) £ in Thousands</t>
  </si>
  <si>
    <t>Disclosure of terms and conditions of share-based payment arrangement [line items]</t>
  </si>
  <si>
    <t>Share capital (Details) - GBP (£) £ / shares in Units, £ in Thousands</t>
  </si>
  <si>
    <t>Mar. 29, 2018</t>
  </si>
  <si>
    <t>Disclosure of classes of share capital [line items]</t>
  </si>
  <si>
    <t>Ordinary shares</t>
  </si>
  <si>
    <t>Number of ordinary shares (in shares)</t>
  </si>
  <si>
    <t>Par value per share (in pounds per share)</t>
  </si>
  <si>
    <t>Share issue related cost</t>
  </si>
  <si>
    <t>Share capital - Number of options exercised (Details) - shares</t>
  </si>
  <si>
    <t>Jul. 18, 2018</t>
  </si>
  <si>
    <t>Apr. 23, 2018</t>
  </si>
  <si>
    <t>Apr. 18, 2018</t>
  </si>
  <si>
    <t>Mar. 16, 2018</t>
  </si>
  <si>
    <t>Share options and RSUs exercised (in shares)</t>
  </si>
  <si>
    <t>Related-party transactions - Disclosure of transactions between related parties (Details) - GBP (£) £ in Thousands</t>
  </si>
  <si>
    <t>Directors of the Company</t>
  </si>
  <si>
    <t>Disclosure of transactions between related parties [line items]</t>
  </si>
  <si>
    <t>Aggregate emoluments</t>
  </si>
  <si>
    <t>Pension contributions</t>
  </si>
  <si>
    <t>Employee benefits expense</t>
  </si>
  <si>
    <t>Directors of the Company and key manag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99298</v>
      </c>
    </row>
    <row r="9" spans="1:2">
      <c r="A9" s="4" t="s">
        <v>13</v>
      </c>
      <c r="B9" s="4" t="s">
        <v>14</v>
      </c>
    </row>
    <row r="10" spans="1:2">
      <c r="A10" s="4" t="s">
        <v>15</v>
      </c>
      <c r="B10" s="5" t="n">
        <v>2019</v>
      </c>
    </row>
    <row r="11" spans="1:2">
      <c r="A11" s="4" t="s">
        <v>16</v>
      </c>
      <c r="B11" s="6"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31</v>
      </c>
    </row>
    <row r="4" spans="1:2">
      <c r="A4" s="4" t="s">
        <v>55</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9</v>
      </c>
      <c r="B1" s="2" t="s">
        <v>1</v>
      </c>
    </row>
    <row r="2" spans="1:2">
      <c r="B2" s="2" t="s">
        <v>2</v>
      </c>
    </row>
    <row r="3" spans="1:2">
      <c r="A3" s="3" t="s">
        <v>133</v>
      </c>
    </row>
    <row r="4" spans="1:2">
      <c r="A4" s="4" t="s">
        <v>59</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44</v>
      </c>
    </row>
    <row r="4" spans="1:2">
      <c r="A4" s="4" t="s">
        <v>32</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v>
      </c>
      <c r="B1" s="2" t="s">
        <v>1</v>
      </c>
    </row>
    <row r="2" spans="1:2">
      <c r="B2" s="2" t="s">
        <v>2</v>
      </c>
    </row>
    <row r="3" spans="1:2">
      <c r="A3" s="3" t="s">
        <v>152</v>
      </c>
    </row>
    <row r="4" spans="1:2">
      <c r="A4" s="4" t="s">
        <v>40</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v>
      </c>
      <c r="B1" s="2" t="s">
        <v>2</v>
      </c>
      <c r="C1" s="2" t="s">
        <v>19</v>
      </c>
      <c r="D1" s="2" t="s">
        <v>20</v>
      </c>
    </row>
    <row r="2" spans="1:4">
      <c r="A2" s="3" t="s">
        <v>21</v>
      </c>
    </row>
    <row r="3" spans="1:4">
      <c r="A3" s="4" t="s">
        <v>22</v>
      </c>
      <c r="B3" s="7" t="n">
        <v>1814</v>
      </c>
      <c r="C3" s="7" t="n">
        <v>2478</v>
      </c>
    </row>
    <row r="4" spans="1:4">
      <c r="A4" s="4" t="s">
        <v>23</v>
      </c>
      <c r="B4" s="5" t="n">
        <v>11033</v>
      </c>
      <c r="C4" s="5" t="n">
        <v>14785</v>
      </c>
    </row>
    <row r="5" spans="1:4">
      <c r="A5" s="4" t="s">
        <v>24</v>
      </c>
      <c r="B5" s="5" t="n">
        <v>702</v>
      </c>
      <c r="C5" s="5" t="n">
        <v>809</v>
      </c>
    </row>
    <row r="6" spans="1:4">
      <c r="A6" s="4" t="s">
        <v>21</v>
      </c>
      <c r="B6" s="5" t="n">
        <v>13549</v>
      </c>
      <c r="C6" s="5" t="n">
        <v>18072</v>
      </c>
    </row>
    <row r="7" spans="1:4">
      <c r="A7" s="3" t="s">
        <v>25</v>
      </c>
    </row>
    <row r="8" spans="1:4">
      <c r="A8" s="4" t="s">
        <v>26</v>
      </c>
      <c r="B8" s="5" t="n">
        <v>11497</v>
      </c>
      <c r="C8" s="5" t="n">
        <v>11134</v>
      </c>
    </row>
    <row r="9" spans="1:4">
      <c r="A9" s="4" t="s">
        <v>27</v>
      </c>
      <c r="B9" s="5" t="n">
        <v>4600</v>
      </c>
      <c r="C9" s="5" t="n">
        <v>4654</v>
      </c>
    </row>
    <row r="10" spans="1:4">
      <c r="A10" s="4" t="s">
        <v>28</v>
      </c>
      <c r="B10" s="5" t="n">
        <v>17129</v>
      </c>
      <c r="C10" s="5" t="n">
        <v>20102</v>
      </c>
    </row>
    <row r="11" spans="1:4">
      <c r="A11" s="4" t="s">
        <v>25</v>
      </c>
      <c r="B11" s="5" t="n">
        <v>33226</v>
      </c>
      <c r="C11" s="5" t="n">
        <v>35890</v>
      </c>
    </row>
    <row r="12" spans="1:4">
      <c r="A12" s="4" t="s">
        <v>29</v>
      </c>
      <c r="B12" s="5" t="n">
        <v>46775</v>
      </c>
      <c r="C12" s="5" t="n">
        <v>53962</v>
      </c>
    </row>
    <row r="13" spans="1:4">
      <c r="A13" s="3" t="s">
        <v>30</v>
      </c>
    </row>
    <row r="14" spans="1:4">
      <c r="A14" s="4" t="s">
        <v>31</v>
      </c>
      <c r="B14" s="5" t="n">
        <v>-1081</v>
      </c>
      <c r="C14" s="5" t="n">
        <v>-27270</v>
      </c>
    </row>
    <row r="15" spans="1:4">
      <c r="A15" s="4" t="s">
        <v>32</v>
      </c>
      <c r="B15" s="5" t="n">
        <v>0</v>
      </c>
      <c r="C15" s="5" t="n">
        <v>-3090</v>
      </c>
    </row>
    <row r="16" spans="1:4">
      <c r="A16" s="4" t="s">
        <v>33</v>
      </c>
      <c r="B16" s="5" t="n">
        <v>-1736</v>
      </c>
      <c r="C16" s="5" t="n">
        <v>-1641</v>
      </c>
    </row>
    <row r="17" spans="1:4">
      <c r="A17" s="4" t="s">
        <v>34</v>
      </c>
      <c r="B17" s="5" t="n">
        <v>-1814</v>
      </c>
      <c r="C17" s="5" t="n">
        <v>-2379</v>
      </c>
    </row>
    <row r="18" spans="1:4">
      <c r="A18" s="4" t="s">
        <v>30</v>
      </c>
      <c r="B18" s="5" t="n">
        <v>-4631</v>
      </c>
      <c r="C18" s="5" t="n">
        <v>-34380</v>
      </c>
    </row>
    <row r="19" spans="1:4">
      <c r="A19" s="3" t="s">
        <v>35</v>
      </c>
    </row>
    <row r="20" spans="1:4">
      <c r="A20" s="4" t="s">
        <v>36</v>
      </c>
      <c r="B20" s="5" t="n">
        <v>-6586</v>
      </c>
      <c r="C20" s="5" t="n">
        <v>-8932</v>
      </c>
    </row>
    <row r="21" spans="1:4">
      <c r="A21" s="4" t="s">
        <v>31</v>
      </c>
      <c r="B21" s="5" t="n">
        <v>-2504</v>
      </c>
      <c r="C21" s="5" t="n">
        <v>-13834</v>
      </c>
    </row>
    <row r="22" spans="1:4">
      <c r="A22" s="4" t="s">
        <v>35</v>
      </c>
      <c r="B22" s="5" t="n">
        <v>-9090</v>
      </c>
      <c r="C22" s="5" t="n">
        <v>-22766</v>
      </c>
    </row>
    <row r="23" spans="1:4">
      <c r="A23" s="4" t="s">
        <v>37</v>
      </c>
      <c r="B23" s="5" t="n">
        <v>-13721</v>
      </c>
      <c r="C23" s="5" t="n">
        <v>-57146</v>
      </c>
    </row>
    <row r="24" spans="1:4">
      <c r="A24" s="4" t="s">
        <v>38</v>
      </c>
      <c r="B24" s="5" t="n">
        <v>33054</v>
      </c>
      <c r="C24" s="5" t="n">
        <v>-3184</v>
      </c>
    </row>
    <row r="25" spans="1:4">
      <c r="A25" s="3" t="s">
        <v>39</v>
      </c>
    </row>
    <row r="26" spans="1:4">
      <c r="A26" s="4" t="s">
        <v>40</v>
      </c>
      <c r="B26" s="5" t="n">
        <v>821</v>
      </c>
      <c r="C26" s="5" t="n">
        <v>736</v>
      </c>
    </row>
    <row r="27" spans="1:4">
      <c r="A27" s="4" t="s">
        <v>41</v>
      </c>
      <c r="B27" s="5" t="n">
        <v>74394</v>
      </c>
      <c r="C27" s="5" t="n">
        <v>60237</v>
      </c>
    </row>
    <row r="28" spans="1:4">
      <c r="A28" s="4" t="s">
        <v>42</v>
      </c>
      <c r="B28" s="5" t="n">
        <v>7906</v>
      </c>
      <c r="C28" s="5" t="n">
        <v>6743</v>
      </c>
    </row>
    <row r="29" spans="1:4">
      <c r="A29" s="4" t="s">
        <v>43</v>
      </c>
      <c r="B29" s="5" t="n">
        <v>3027</v>
      </c>
      <c r="C29" s="5" t="n">
        <v>3027</v>
      </c>
    </row>
    <row r="30" spans="1:4">
      <c r="A30" s="4" t="s">
        <v>44</v>
      </c>
      <c r="B30" s="5" t="n">
        <v>19993</v>
      </c>
      <c r="C30" s="5" t="n">
        <v>19993</v>
      </c>
    </row>
    <row r="31" spans="1:4">
      <c r="A31" s="4" t="s">
        <v>45</v>
      </c>
      <c r="B31" s="5" t="n">
        <v>56</v>
      </c>
      <c r="C31" s="5" t="n">
        <v>37</v>
      </c>
    </row>
    <row r="32" spans="1:4">
      <c r="A32" s="4" t="s">
        <v>46</v>
      </c>
      <c r="B32" s="5" t="n">
        <v>-73143</v>
      </c>
      <c r="C32" s="5" t="n">
        <v>-93957</v>
      </c>
    </row>
    <row r="33" spans="1:4">
      <c r="A33" s="4" t="s">
        <v>47</v>
      </c>
      <c r="B33" s="7" t="n">
        <v>33054</v>
      </c>
      <c r="C33" s="7" t="n">
        <v>-3184</v>
      </c>
      <c r="D33" s="4" t="s">
        <v>48</v>
      </c>
    </row>
    <row r="34" spans="1:4"/>
    <row r="35" spans="1:4">
      <c r="A35" s="4" t="s">
        <v>20</v>
      </c>
      <c r="B35" s="4" t="s">
        <v>49</v>
      </c>
    </row>
    <row r="36" spans="1:4">
      <c r="A36" s="4" t="s">
        <v>48</v>
      </c>
      <c r="B36" s="4" t="s">
        <v>49</v>
      </c>
    </row>
  </sheetData>
  <mergeCells count="3">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19</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26</v>
      </c>
    </row>
    <row r="4" spans="1:2">
      <c r="A4" s="4" t="s">
        <v>125</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28</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31</v>
      </c>
    </row>
    <row r="4" spans="1:2">
      <c r="A4" s="4" t="s">
        <v>5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0</v>
      </c>
      <c r="B1" s="2" t="s">
        <v>51</v>
      </c>
      <c r="E1" s="2" t="s">
        <v>1</v>
      </c>
    </row>
    <row r="2" spans="1:7">
      <c r="B2" s="2" t="s">
        <v>2</v>
      </c>
      <c r="C2" s="2" t="s">
        <v>52</v>
      </c>
      <c r="D2" s="2" t="s">
        <v>20</v>
      </c>
      <c r="E2" s="2" t="s">
        <v>2</v>
      </c>
      <c r="F2" s="2" t="s">
        <v>52</v>
      </c>
      <c r="G2" s="2" t="s">
        <v>48</v>
      </c>
    </row>
    <row r="3" spans="1:7">
      <c r="A3" s="3" t="s">
        <v>53</v>
      </c>
    </row>
    <row r="4" spans="1:7">
      <c r="A4" s="4" t="s">
        <v>54</v>
      </c>
      <c r="B4" s="7" t="n">
        <v>37958</v>
      </c>
      <c r="C4" s="7" t="n">
        <v>4750</v>
      </c>
      <c r="E4" s="7" t="n">
        <v>41832</v>
      </c>
      <c r="F4" s="7" t="n">
        <v>6478</v>
      </c>
    </row>
    <row r="5" spans="1:7">
      <c r="A5" s="4" t="s">
        <v>55</v>
      </c>
      <c r="B5" s="5" t="n">
        <v>2699</v>
      </c>
      <c r="C5" s="5" t="n">
        <v>0</v>
      </c>
      <c r="E5" s="5" t="n">
        <v>6154</v>
      </c>
      <c r="F5" s="5" t="n">
        <v>0</v>
      </c>
    </row>
    <row r="6" spans="1:7">
      <c r="A6" s="3" t="s">
        <v>56</v>
      </c>
    </row>
    <row r="7" spans="1:7">
      <c r="A7" s="4" t="s">
        <v>57</v>
      </c>
      <c r="B7" s="5" t="n">
        <v>-9469</v>
      </c>
      <c r="C7" s="5" t="n">
        <v>-6608</v>
      </c>
      <c r="E7" s="5" t="n">
        <v>-20723</v>
      </c>
      <c r="F7" s="5" t="n">
        <v>-11643</v>
      </c>
    </row>
    <row r="8" spans="1:7">
      <c r="A8" s="4" t="s">
        <v>58</v>
      </c>
      <c r="B8" s="5" t="n">
        <v>-2707</v>
      </c>
      <c r="C8" s="5" t="n">
        <v>-2488</v>
      </c>
      <c r="E8" s="5" t="n">
        <v>-5376</v>
      </c>
      <c r="F8" s="5" t="n">
        <v>-4922</v>
      </c>
    </row>
    <row r="9" spans="1:7">
      <c r="A9" s="4" t="s">
        <v>59</v>
      </c>
      <c r="B9" s="5" t="n">
        <v>-3986</v>
      </c>
      <c r="C9" s="5" t="n">
        <v>0</v>
      </c>
      <c r="E9" s="5" t="n">
        <v>-3986</v>
      </c>
      <c r="F9" s="5" t="n">
        <v>0</v>
      </c>
      <c r="G9" s="4" t="s">
        <v>60</v>
      </c>
    </row>
    <row r="10" spans="1:7">
      <c r="A10" s="4" t="s">
        <v>61</v>
      </c>
      <c r="B10" s="5" t="n">
        <v>-16162</v>
      </c>
      <c r="C10" s="5" t="n">
        <v>-9096</v>
      </c>
      <c r="E10" s="5" t="n">
        <v>-30085</v>
      </c>
      <c r="F10" s="5" t="n">
        <v>-16565</v>
      </c>
    </row>
    <row r="11" spans="1:7">
      <c r="A11" s="4" t="s">
        <v>62</v>
      </c>
      <c r="B11" s="5" t="n">
        <v>24495</v>
      </c>
      <c r="C11" s="5" t="n">
        <v>-4346</v>
      </c>
      <c r="E11" s="5" t="n">
        <v>17901</v>
      </c>
      <c r="F11" s="5" t="n">
        <v>-10087</v>
      </c>
    </row>
    <row r="12" spans="1:7">
      <c r="A12" s="4" t="s">
        <v>63</v>
      </c>
      <c r="B12" s="5" t="n">
        <v>2785</v>
      </c>
      <c r="C12" s="5" t="n">
        <v>1</v>
      </c>
      <c r="E12" s="5" t="n">
        <v>2786</v>
      </c>
      <c r="F12" s="5" t="n">
        <v>2</v>
      </c>
    </row>
    <row r="13" spans="1:7">
      <c r="A13" s="4" t="s">
        <v>64</v>
      </c>
      <c r="B13" s="5" t="n">
        <v>-140</v>
      </c>
      <c r="C13" s="5" t="n">
        <v>-219</v>
      </c>
      <c r="E13" s="5" t="n">
        <v>-328</v>
      </c>
      <c r="F13" s="5" t="n">
        <v>-443</v>
      </c>
    </row>
    <row r="14" spans="1:7">
      <c r="A14" s="4" t="s">
        <v>65</v>
      </c>
      <c r="B14" s="5" t="n">
        <v>27140</v>
      </c>
      <c r="C14" s="5" t="n">
        <v>-4564</v>
      </c>
      <c r="E14" s="5" t="n">
        <v>20359</v>
      </c>
      <c r="F14" s="5" t="n">
        <v>-10528</v>
      </c>
      <c r="G14" s="4" t="s">
        <v>60</v>
      </c>
    </row>
    <row r="15" spans="1:7">
      <c r="A15" s="4" t="s">
        <v>66</v>
      </c>
      <c r="B15" s="5" t="n">
        <v>-491</v>
      </c>
      <c r="C15" s="5" t="n">
        <v>1283</v>
      </c>
      <c r="E15" s="5" t="n">
        <v>455</v>
      </c>
      <c r="F15" s="5" t="n">
        <v>2486</v>
      </c>
    </row>
    <row r="16" spans="1:7">
      <c r="A16" s="4" t="s">
        <v>67</v>
      </c>
      <c r="B16" s="5" t="n">
        <v>26649</v>
      </c>
      <c r="C16" s="5" t="n">
        <v>-3281</v>
      </c>
      <c r="E16" s="5" t="n">
        <v>20814</v>
      </c>
      <c r="F16" s="5" t="n">
        <v>-8042</v>
      </c>
    </row>
    <row r="17" spans="1:7">
      <c r="A17" s="4" t="s">
        <v>68</v>
      </c>
      <c r="B17" s="5" t="n">
        <v>12</v>
      </c>
      <c r="C17" s="5" t="n">
        <v>7</v>
      </c>
      <c r="E17" s="5" t="n">
        <v>19</v>
      </c>
      <c r="F17" s="5" t="n">
        <v>-8</v>
      </c>
    </row>
    <row r="18" spans="1:7">
      <c r="A18" s="4" t="s">
        <v>69</v>
      </c>
      <c r="B18" s="7" t="n">
        <v>26661</v>
      </c>
      <c r="C18" s="7" t="n">
        <v>-3274</v>
      </c>
      <c r="E18" s="7" t="n">
        <v>20833</v>
      </c>
      <c r="F18" s="7" t="n">
        <v>-8050</v>
      </c>
    </row>
    <row r="19" spans="1:7">
      <c r="A19" s="4" t="s">
        <v>70</v>
      </c>
      <c r="B19" s="8" t="n">
        <v>0.32</v>
      </c>
      <c r="C19" s="8" t="n">
        <v>-0.05</v>
      </c>
      <c r="E19" s="8" t="n">
        <v>0.26</v>
      </c>
      <c r="F19" s="8" t="n">
        <v>-0.13</v>
      </c>
    </row>
    <row r="20" spans="1:7">
      <c r="A20" s="4" t="s">
        <v>71</v>
      </c>
      <c r="B20" s="8" t="n">
        <v>0.32</v>
      </c>
      <c r="C20" s="7" t="n">
        <v>0</v>
      </c>
      <c r="E20" s="8" t="n">
        <v>0.26</v>
      </c>
      <c r="F20" s="7" t="n">
        <v>0</v>
      </c>
    </row>
    <row r="21" spans="1:7"/>
    <row r="22" spans="1:7">
      <c r="A22" s="4" t="s">
        <v>20</v>
      </c>
      <c r="B22" s="4" t="s">
        <v>49</v>
      </c>
    </row>
    <row r="23" spans="1:7">
      <c r="A23" s="4" t="s">
        <v>48</v>
      </c>
      <c r="B23" s="4" t="s">
        <v>49</v>
      </c>
    </row>
    <row r="24" spans="1:7">
      <c r="A24" s="4" t="s">
        <v>60</v>
      </c>
      <c r="B24" s="4" t="s">
        <v>49</v>
      </c>
    </row>
  </sheetData>
  <mergeCells count="25">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G21"/>
    <mergeCell ref="B22:G22"/>
    <mergeCell ref="B23:G23"/>
    <mergeCell ref="B24:G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21"/>
    <col customWidth="1" max="11" min="11" width="21"/>
  </cols>
  <sheetData>
    <row r="1" spans="1:11">
      <c r="A1" s="1" t="s">
        <v>189</v>
      </c>
      <c r="B1" s="2" t="s">
        <v>190</v>
      </c>
      <c r="C1" s="2" t="s">
        <v>191</v>
      </c>
      <c r="D1" s="2" t="s">
        <v>192</v>
      </c>
      <c r="F1" s="2" t="s">
        <v>191</v>
      </c>
      <c r="G1" s="2" t="s">
        <v>192</v>
      </c>
      <c r="I1" s="2" t="s">
        <v>193</v>
      </c>
      <c r="J1" s="2" t="s">
        <v>194</v>
      </c>
      <c r="K1" s="2" t="s">
        <v>195</v>
      </c>
    </row>
    <row r="2" spans="1:11">
      <c r="A2" s="3" t="s">
        <v>196</v>
      </c>
    </row>
    <row r="3" spans="1:11">
      <c r="A3" s="4" t="s">
        <v>54</v>
      </c>
      <c r="C3" s="7" t="n">
        <v>37958</v>
      </c>
      <c r="D3" s="7" t="n">
        <v>4750</v>
      </c>
      <c r="E3" s="4" t="s">
        <v>20</v>
      </c>
      <c r="F3" s="7" t="n">
        <v>41832</v>
      </c>
      <c r="G3" s="7" t="n">
        <v>6478</v>
      </c>
      <c r="H3" s="4" t="s">
        <v>48</v>
      </c>
    </row>
    <row r="4" spans="1:11">
      <c r="A4" s="4" t="s">
        <v>197</v>
      </c>
    </row>
    <row r="5" spans="1:11">
      <c r="A5" s="3" t="s">
        <v>196</v>
      </c>
    </row>
    <row r="6" spans="1:11">
      <c r="A6" s="4" t="s">
        <v>54</v>
      </c>
      <c r="D6" s="7" t="n">
        <v>-14202</v>
      </c>
      <c r="G6" s="7" t="n">
        <v>-14202</v>
      </c>
    </row>
    <row r="7" spans="1:11">
      <c r="A7" s="4" t="s">
        <v>198</v>
      </c>
    </row>
    <row r="8" spans="1:11">
      <c r="A8" s="3" t="s">
        <v>196</v>
      </c>
    </row>
    <row r="9" spans="1:11">
      <c r="A9" s="4" t="s">
        <v>199</v>
      </c>
      <c r="J9" s="9" t="n">
        <v>22</v>
      </c>
      <c r="K9" s="7" t="n">
        <v>17200</v>
      </c>
    </row>
    <row r="10" spans="1:11">
      <c r="A10" s="4" t="s">
        <v>200</v>
      </c>
      <c r="J10" s="9" t="n">
        <v>40</v>
      </c>
      <c r="K10" s="7" t="n">
        <v>32800</v>
      </c>
    </row>
    <row r="11" spans="1:11">
      <c r="A11" s="4" t="s">
        <v>54</v>
      </c>
      <c r="F11" s="7" t="n">
        <v>36700</v>
      </c>
    </row>
    <row r="12" spans="1:11">
      <c r="A12" s="4" t="s">
        <v>201</v>
      </c>
      <c r="B12" s="4" t="s">
        <v>202</v>
      </c>
      <c r="F12" s="4" t="s">
        <v>202</v>
      </c>
    </row>
    <row r="13" spans="1:11">
      <c r="A13" s="4" t="s">
        <v>203</v>
      </c>
    </row>
    <row r="14" spans="1:11">
      <c r="A14" s="3" t="s">
        <v>196</v>
      </c>
    </row>
    <row r="15" spans="1:11">
      <c r="A15" s="4" t="s">
        <v>200</v>
      </c>
      <c r="I15" s="7" t="n">
        <v>13100</v>
      </c>
    </row>
    <row r="16" spans="1:11">
      <c r="A16" s="4" t="s">
        <v>204</v>
      </c>
    </row>
    <row r="17" spans="1:11">
      <c r="A17" s="3" t="s">
        <v>196</v>
      </c>
    </row>
    <row r="18" spans="1:11">
      <c r="A18" s="4" t="s">
        <v>200</v>
      </c>
      <c r="I18" s="5" t="n">
        <v>700</v>
      </c>
    </row>
    <row r="19" spans="1:11">
      <c r="A19" s="4" t="s">
        <v>205</v>
      </c>
    </row>
    <row r="20" spans="1:11">
      <c r="A20" s="3" t="s">
        <v>196</v>
      </c>
    </row>
    <row r="21" spans="1:11">
      <c r="A21" s="4" t="s">
        <v>200</v>
      </c>
      <c r="I21" s="7" t="n">
        <v>12400</v>
      </c>
    </row>
    <row r="22" spans="1:11"/>
    <row r="23" spans="1:11">
      <c r="A23" s="4" t="s">
        <v>20</v>
      </c>
      <c r="B23" s="4" t="s">
        <v>49</v>
      </c>
    </row>
    <row r="24" spans="1:11">
      <c r="A24" s="4" t="s">
        <v>48</v>
      </c>
      <c r="B24" s="4" t="s">
        <v>49</v>
      </c>
    </row>
  </sheetData>
  <mergeCells count="5">
    <mergeCell ref="D1:E1"/>
    <mergeCell ref="G1:H1"/>
    <mergeCell ref="A22:K22"/>
    <mergeCell ref="B23:K23"/>
    <mergeCell ref="B24:K2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 customWidth="1" max="8" min="8" width="14"/>
    <col customWidth="1" max="9" min="9" width="4"/>
  </cols>
  <sheetData>
    <row r="1" spans="1:9">
      <c r="A1" s="1" t="s">
        <v>206</v>
      </c>
      <c r="B1" s="2" t="s">
        <v>51</v>
      </c>
      <c r="E1" s="2" t="s">
        <v>1</v>
      </c>
    </row>
    <row r="2" spans="1:9">
      <c r="B2" s="2" t="s">
        <v>2</v>
      </c>
      <c r="C2" s="2" t="s">
        <v>52</v>
      </c>
      <c r="E2" s="2" t="s">
        <v>2</v>
      </c>
      <c r="F2" s="2" t="s">
        <v>52</v>
      </c>
      <c r="H2" s="2" t="s">
        <v>19</v>
      </c>
    </row>
    <row r="3" spans="1:9">
      <c r="A3" s="3" t="s">
        <v>30</v>
      </c>
    </row>
    <row r="4" spans="1:9">
      <c r="A4" s="4" t="s">
        <v>31</v>
      </c>
      <c r="B4" s="7" t="n">
        <v>-1081</v>
      </c>
      <c r="E4" s="7" t="n">
        <v>-1081</v>
      </c>
      <c r="H4" s="7" t="n">
        <v>-27270</v>
      </c>
      <c r="I4" s="4" t="s">
        <v>20</v>
      </c>
    </row>
    <row r="5" spans="1:9">
      <c r="A5" s="3" t="s">
        <v>35</v>
      </c>
    </row>
    <row r="6" spans="1:9">
      <c r="A6" s="4" t="s">
        <v>31</v>
      </c>
      <c r="B6" s="5" t="n">
        <v>-2504</v>
      </c>
      <c r="E6" s="5" t="n">
        <v>-2504</v>
      </c>
      <c r="H6" s="5" t="n">
        <v>-13834</v>
      </c>
      <c r="I6" s="4" t="s">
        <v>20</v>
      </c>
    </row>
    <row r="7" spans="1:9">
      <c r="A7" s="3" t="s">
        <v>207</v>
      </c>
    </row>
    <row r="8" spans="1:9">
      <c r="A8" s="4" t="s">
        <v>46</v>
      </c>
      <c r="B8" s="5" t="n">
        <v>-73143</v>
      </c>
      <c r="E8" s="5" t="n">
        <v>-73143</v>
      </c>
      <c r="H8" s="5" t="n">
        <v>-93957</v>
      </c>
      <c r="I8" s="4" t="s">
        <v>20</v>
      </c>
    </row>
    <row r="9" spans="1:9">
      <c r="A9" s="3" t="s">
        <v>208</v>
      </c>
    </row>
    <row r="10" spans="1:9">
      <c r="A10" s="4" t="s">
        <v>54</v>
      </c>
      <c r="B10" s="5" t="n">
        <v>37958</v>
      </c>
      <c r="C10" s="7" t="n">
        <v>4750</v>
      </c>
      <c r="D10" s="4" t="s">
        <v>48</v>
      </c>
      <c r="E10" s="5" t="n">
        <v>41832</v>
      </c>
      <c r="F10" s="7" t="n">
        <v>6478</v>
      </c>
      <c r="G10" s="4" t="s">
        <v>60</v>
      </c>
    </row>
    <row r="11" spans="1:9">
      <c r="A11" s="4" t="s">
        <v>67</v>
      </c>
      <c r="B11" s="5" t="n">
        <v>26649</v>
      </c>
      <c r="C11" s="5" t="n">
        <v>-3281</v>
      </c>
      <c r="D11" s="4" t="s">
        <v>48</v>
      </c>
      <c r="E11" s="5" t="n">
        <v>20814</v>
      </c>
      <c r="F11" s="5" t="n">
        <v>-8042</v>
      </c>
      <c r="G11" s="4" t="s">
        <v>60</v>
      </c>
    </row>
    <row r="12" spans="1:9">
      <c r="A12" s="3" t="s">
        <v>209</v>
      </c>
    </row>
    <row r="13" spans="1:9">
      <c r="A13" s="4" t="s">
        <v>65</v>
      </c>
      <c r="B13" s="7" t="n">
        <v>27140</v>
      </c>
      <c r="C13" s="5" t="n">
        <v>-4564</v>
      </c>
      <c r="D13" s="4" t="s">
        <v>48</v>
      </c>
      <c r="E13" s="5" t="n">
        <v>20359</v>
      </c>
      <c r="F13" s="5" t="n">
        <v>-10528</v>
      </c>
      <c r="G13" s="4" t="s">
        <v>210</v>
      </c>
    </row>
    <row r="14" spans="1:9">
      <c r="A14" s="3" t="s">
        <v>74</v>
      </c>
    </row>
    <row r="15" spans="1:9">
      <c r="A15" s="4" t="s">
        <v>84</v>
      </c>
      <c r="E15" s="7" t="n">
        <v>-37519</v>
      </c>
      <c r="F15" s="5" t="n">
        <v>10746</v>
      </c>
      <c r="G15" s="4" t="s">
        <v>211</v>
      </c>
    </row>
    <row r="16" spans="1:9">
      <c r="A16" s="4" t="s">
        <v>212</v>
      </c>
      <c r="F16" s="5" t="n">
        <v>218</v>
      </c>
    </row>
    <row r="17" spans="1:9">
      <c r="A17" s="4" t="s">
        <v>213</v>
      </c>
    </row>
    <row r="18" spans="1:9">
      <c r="A18" s="3" t="s">
        <v>30</v>
      </c>
    </row>
    <row r="19" spans="1:9">
      <c r="A19" s="4" t="s">
        <v>31</v>
      </c>
      <c r="H19" s="5" t="n">
        <v>-18033</v>
      </c>
    </row>
    <row r="20" spans="1:9">
      <c r="A20" s="3" t="s">
        <v>35</v>
      </c>
    </row>
    <row r="21" spans="1:9">
      <c r="A21" s="4" t="s">
        <v>31</v>
      </c>
      <c r="H21" s="5" t="n">
        <v>-10012</v>
      </c>
    </row>
    <row r="22" spans="1:9">
      <c r="A22" s="3" t="s">
        <v>207</v>
      </c>
    </row>
    <row r="23" spans="1:9">
      <c r="A23" s="4" t="s">
        <v>46</v>
      </c>
      <c r="H23" s="5" t="n">
        <v>-80898</v>
      </c>
    </row>
    <row r="24" spans="1:9">
      <c r="A24" s="3" t="s">
        <v>208</v>
      </c>
    </row>
    <row r="25" spans="1:9">
      <c r="A25" s="4" t="s">
        <v>54</v>
      </c>
      <c r="C25" s="5" t="n">
        <v>18952</v>
      </c>
      <c r="F25" s="5" t="n">
        <v>20680</v>
      </c>
    </row>
    <row r="26" spans="1:9">
      <c r="A26" s="4" t="s">
        <v>67</v>
      </c>
      <c r="C26" s="5" t="n">
        <v>10921</v>
      </c>
      <c r="F26" s="5" t="n">
        <v>6160</v>
      </c>
    </row>
    <row r="27" spans="1:9">
      <c r="A27" s="3" t="s">
        <v>209</v>
      </c>
    </row>
    <row r="28" spans="1:9">
      <c r="A28" s="4" t="s">
        <v>65</v>
      </c>
      <c r="F28" s="5" t="n">
        <v>3674</v>
      </c>
    </row>
    <row r="29" spans="1:9">
      <c r="A29" s="3" t="s">
        <v>74</v>
      </c>
    </row>
    <row r="30" spans="1:9">
      <c r="A30" s="4" t="s">
        <v>84</v>
      </c>
      <c r="F30" s="5" t="n">
        <v>-3456</v>
      </c>
    </row>
    <row r="31" spans="1:9">
      <c r="A31" s="4" t="s">
        <v>212</v>
      </c>
      <c r="F31" s="5" t="n">
        <v>218</v>
      </c>
    </row>
    <row r="32" spans="1:9">
      <c r="A32" s="4" t="s">
        <v>197</v>
      </c>
    </row>
    <row r="33" spans="1:9">
      <c r="A33" s="3" t="s">
        <v>30</v>
      </c>
    </row>
    <row r="34" spans="1:9">
      <c r="A34" s="4" t="s">
        <v>31</v>
      </c>
      <c r="H34" s="5" t="n">
        <v>-9237</v>
      </c>
    </row>
    <row r="35" spans="1:9">
      <c r="A35" s="3" t="s">
        <v>35</v>
      </c>
    </row>
    <row r="36" spans="1:9">
      <c r="A36" s="4" t="s">
        <v>31</v>
      </c>
      <c r="H36" s="5" t="n">
        <v>-3822</v>
      </c>
    </row>
    <row r="37" spans="1:9">
      <c r="A37" s="3" t="s">
        <v>207</v>
      </c>
    </row>
    <row r="38" spans="1:9">
      <c r="A38" s="4" t="s">
        <v>46</v>
      </c>
      <c r="H38" s="7" t="n">
        <v>-13059</v>
      </c>
    </row>
    <row r="39" spans="1:9">
      <c r="A39" s="3" t="s">
        <v>208</v>
      </c>
    </row>
    <row r="40" spans="1:9">
      <c r="A40" s="4" t="s">
        <v>54</v>
      </c>
      <c r="C40" s="5" t="n">
        <v>-14202</v>
      </c>
      <c r="F40" s="5" t="n">
        <v>-14202</v>
      </c>
    </row>
    <row r="41" spans="1:9">
      <c r="A41" s="4" t="s">
        <v>67</v>
      </c>
      <c r="C41" s="7" t="n">
        <v>-14202</v>
      </c>
      <c r="F41" s="5" t="n">
        <v>-14202</v>
      </c>
    </row>
    <row r="42" spans="1:9">
      <c r="A42" s="3" t="s">
        <v>209</v>
      </c>
    </row>
    <row r="43" spans="1:9">
      <c r="A43" s="4" t="s">
        <v>65</v>
      </c>
      <c r="F43" s="5" t="n">
        <v>-14202</v>
      </c>
    </row>
    <row r="44" spans="1:9">
      <c r="A44" s="3" t="s">
        <v>74</v>
      </c>
    </row>
    <row r="45" spans="1:9">
      <c r="A45" s="4" t="s">
        <v>84</v>
      </c>
      <c r="F45" s="5" t="n">
        <v>14202</v>
      </c>
    </row>
    <row r="46" spans="1:9">
      <c r="A46" s="4" t="s">
        <v>212</v>
      </c>
      <c r="F46" s="7" t="n">
        <v>0</v>
      </c>
    </row>
    <row r="47" spans="1:9"/>
    <row r="48" spans="1:9">
      <c r="A48" s="4" t="s">
        <v>20</v>
      </c>
      <c r="B48" s="4" t="s">
        <v>49</v>
      </c>
    </row>
    <row r="49" spans="1:9">
      <c r="A49" s="4" t="s">
        <v>48</v>
      </c>
      <c r="B49" s="4" t="s">
        <v>49</v>
      </c>
    </row>
    <row r="50" spans="1:9">
      <c r="A50" s="4" t="s">
        <v>60</v>
      </c>
      <c r="B50" s="4" t="s">
        <v>49</v>
      </c>
    </row>
    <row r="51" spans="1:9">
      <c r="A51" s="4" t="s">
        <v>211</v>
      </c>
      <c r="B51" s="4" t="s">
        <v>49</v>
      </c>
    </row>
  </sheetData>
  <mergeCells count="12">
    <mergeCell ref="A1:A2"/>
    <mergeCell ref="B1:D1"/>
    <mergeCell ref="E1:G1"/>
    <mergeCell ref="H1:I1"/>
    <mergeCell ref="C2:D2"/>
    <mergeCell ref="F2:G2"/>
    <mergeCell ref="H2:I2"/>
    <mergeCell ref="A47:I47"/>
    <mergeCell ref="B48:I48"/>
    <mergeCell ref="B49:I49"/>
    <mergeCell ref="B50:I50"/>
    <mergeCell ref="B51:I5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14</v>
      </c>
      <c r="B1" s="2" t="s">
        <v>51</v>
      </c>
      <c r="E1" s="2" t="s">
        <v>1</v>
      </c>
    </row>
    <row r="2" spans="1:7">
      <c r="B2" s="2" t="s">
        <v>2</v>
      </c>
      <c r="C2" s="2" t="s">
        <v>52</v>
      </c>
      <c r="E2" s="2" t="s">
        <v>2</v>
      </c>
      <c r="F2" s="2" t="s">
        <v>52</v>
      </c>
    </row>
    <row r="3" spans="1:7">
      <c r="A3" s="3" t="s">
        <v>126</v>
      </c>
    </row>
    <row r="4" spans="1:7">
      <c r="A4" s="4" t="s">
        <v>67</v>
      </c>
      <c r="B4" s="7" t="n">
        <v>26649</v>
      </c>
      <c r="C4" s="7" t="n">
        <v>-3281</v>
      </c>
      <c r="D4" s="4" t="s">
        <v>20</v>
      </c>
      <c r="E4" s="7" t="n">
        <v>20814</v>
      </c>
      <c r="F4" s="7" t="n">
        <v>-8042</v>
      </c>
      <c r="G4" s="4" t="s">
        <v>48</v>
      </c>
    </row>
    <row r="5" spans="1:7">
      <c r="A5" s="4" t="s">
        <v>215</v>
      </c>
      <c r="B5" s="5" t="n">
        <v>82008</v>
      </c>
      <c r="C5" s="5" t="n">
        <v>61915</v>
      </c>
      <c r="E5" s="5" t="n">
        <v>79335</v>
      </c>
      <c r="F5" s="5" t="n">
        <v>61900</v>
      </c>
    </row>
    <row r="6" spans="1:7">
      <c r="A6" s="4" t="s">
        <v>216</v>
      </c>
      <c r="B6" s="5" t="n">
        <v>649</v>
      </c>
      <c r="C6" s="5" t="n">
        <v>0</v>
      </c>
      <c r="E6" s="5" t="n">
        <v>628</v>
      </c>
      <c r="F6" s="5" t="n">
        <v>0</v>
      </c>
    </row>
    <row r="7" spans="1:7">
      <c r="A7" s="4" t="s">
        <v>217</v>
      </c>
      <c r="B7" s="5" t="n">
        <v>82657</v>
      </c>
      <c r="C7" s="5" t="n">
        <v>0</v>
      </c>
      <c r="E7" s="5" t="n">
        <v>79963</v>
      </c>
      <c r="F7" s="5" t="n">
        <v>0</v>
      </c>
    </row>
    <row r="8" spans="1:7">
      <c r="A8" s="4" t="s">
        <v>70</v>
      </c>
      <c r="B8" s="8" t="n">
        <v>0.32</v>
      </c>
      <c r="C8" s="8" t="n">
        <v>-0.05</v>
      </c>
      <c r="D8" s="4" t="s">
        <v>20</v>
      </c>
      <c r="E8" s="8" t="n">
        <v>0.26</v>
      </c>
      <c r="F8" s="8" t="n">
        <v>-0.13</v>
      </c>
      <c r="G8" s="4" t="s">
        <v>48</v>
      </c>
    </row>
    <row r="9" spans="1:7">
      <c r="A9" s="4" t="s">
        <v>71</v>
      </c>
      <c r="B9" s="8" t="n">
        <v>0.32</v>
      </c>
      <c r="C9" s="7" t="n">
        <v>0</v>
      </c>
      <c r="D9" s="4" t="s">
        <v>20</v>
      </c>
      <c r="E9" s="8" t="n">
        <v>0.26</v>
      </c>
      <c r="F9" s="7" t="n">
        <v>0</v>
      </c>
      <c r="G9" s="4" t="s">
        <v>48</v>
      </c>
    </row>
    <row r="10" spans="1:7"/>
    <row r="11" spans="1:7">
      <c r="A11" s="4" t="s">
        <v>20</v>
      </c>
      <c r="B11" s="4" t="s">
        <v>49</v>
      </c>
    </row>
    <row r="12" spans="1:7">
      <c r="A12" s="4" t="s">
        <v>48</v>
      </c>
      <c r="B12" s="4" t="s">
        <v>49</v>
      </c>
    </row>
  </sheetData>
  <mergeCells count="8">
    <mergeCell ref="A1:A2"/>
    <mergeCell ref="B1:D1"/>
    <mergeCell ref="E1:G1"/>
    <mergeCell ref="C2:D2"/>
    <mergeCell ref="F2:G2"/>
    <mergeCell ref="A10:G10"/>
    <mergeCell ref="B11:G11"/>
    <mergeCell ref="B12:G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18</v>
      </c>
      <c r="B1" s="2" t="s">
        <v>51</v>
      </c>
      <c r="E1" s="2" t="s">
        <v>1</v>
      </c>
    </row>
    <row r="2" spans="1:7">
      <c r="B2" s="2" t="s">
        <v>2</v>
      </c>
      <c r="C2" s="2" t="s">
        <v>52</v>
      </c>
      <c r="E2" s="2" t="s">
        <v>2</v>
      </c>
      <c r="F2" s="2" t="s">
        <v>52</v>
      </c>
    </row>
    <row r="3" spans="1:7">
      <c r="A3" s="3" t="s">
        <v>128</v>
      </c>
    </row>
    <row r="4" spans="1:7">
      <c r="A4" s="4" t="s">
        <v>219</v>
      </c>
      <c r="B4" s="7" t="n">
        <v>37958</v>
      </c>
      <c r="C4" s="7" t="n">
        <v>4750</v>
      </c>
      <c r="E4" s="7" t="n">
        <v>41586</v>
      </c>
      <c r="F4" s="7" t="n">
        <v>6478</v>
      </c>
    </row>
    <row r="5" spans="1:7">
      <c r="A5" s="4" t="s">
        <v>220</v>
      </c>
      <c r="B5" s="5" t="n">
        <v>0</v>
      </c>
      <c r="C5" s="5" t="n">
        <v>0</v>
      </c>
      <c r="E5" s="5" t="n">
        <v>246</v>
      </c>
      <c r="F5" s="5" t="n">
        <v>0</v>
      </c>
    </row>
    <row r="6" spans="1:7">
      <c r="A6" s="4" t="s">
        <v>54</v>
      </c>
      <c r="B6" s="7" t="n">
        <v>37958</v>
      </c>
      <c r="C6" s="7" t="n">
        <v>4750</v>
      </c>
      <c r="D6" s="4" t="s">
        <v>20</v>
      </c>
      <c r="E6" s="7" t="n">
        <v>41832</v>
      </c>
      <c r="F6" s="7" t="n">
        <v>6478</v>
      </c>
      <c r="G6" s="4" t="s">
        <v>48</v>
      </c>
    </row>
    <row r="7" spans="1:7"/>
    <row r="8" spans="1:7">
      <c r="A8" s="4" t="s">
        <v>20</v>
      </c>
      <c r="B8" s="4" t="s">
        <v>49</v>
      </c>
    </row>
    <row r="9" spans="1:7">
      <c r="A9" s="4" t="s">
        <v>48</v>
      </c>
      <c r="B9" s="4" t="s">
        <v>49</v>
      </c>
    </row>
  </sheetData>
  <mergeCells count="8">
    <mergeCell ref="A1:A2"/>
    <mergeCell ref="B1:D1"/>
    <mergeCell ref="E1:G1"/>
    <mergeCell ref="C2:D2"/>
    <mergeCell ref="F2:G2"/>
    <mergeCell ref="A7:G7"/>
    <mergeCell ref="B8:G8"/>
    <mergeCell ref="B9:G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s>
  <sheetData>
    <row r="1" spans="1:9">
      <c r="A1" s="1" t="s">
        <v>221</v>
      </c>
      <c r="B1" s="2" t="s">
        <v>190</v>
      </c>
      <c r="C1" s="2" t="s">
        <v>191</v>
      </c>
      <c r="D1" s="2" t="s">
        <v>192</v>
      </c>
      <c r="E1" s="2" t="s">
        <v>20</v>
      </c>
      <c r="F1" s="2" t="s">
        <v>222</v>
      </c>
      <c r="G1" s="2" t="s">
        <v>223</v>
      </c>
      <c r="H1" s="2" t="s">
        <v>194</v>
      </c>
      <c r="I1" s="2" t="s">
        <v>195</v>
      </c>
    </row>
    <row r="2" spans="1:9">
      <c r="A2" s="3" t="s">
        <v>224</v>
      </c>
    </row>
    <row r="3" spans="1:9">
      <c r="A3" s="4" t="s">
        <v>225</v>
      </c>
      <c r="C3" s="7" t="n">
        <v>37519</v>
      </c>
      <c r="D3" s="7" t="n">
        <v>-10746</v>
      </c>
    </row>
    <row r="4" spans="1:9">
      <c r="A4" s="4" t="s">
        <v>198</v>
      </c>
    </row>
    <row r="5" spans="1:9">
      <c r="A5" s="3" t="s">
        <v>224</v>
      </c>
    </row>
    <row r="6" spans="1:9">
      <c r="A6" s="4" t="s">
        <v>200</v>
      </c>
      <c r="H6" s="9" t="n">
        <v>40000</v>
      </c>
      <c r="I6" s="7" t="n">
        <v>32800</v>
      </c>
    </row>
    <row r="7" spans="1:9">
      <c r="A7" s="4" t="s">
        <v>199</v>
      </c>
      <c r="H7" s="9" t="n">
        <v>22000</v>
      </c>
      <c r="I7" s="7" t="n">
        <v>17200</v>
      </c>
    </row>
    <row r="8" spans="1:9">
      <c r="A8" s="4" t="s">
        <v>225</v>
      </c>
      <c r="C8" s="7" t="n">
        <v>-36700</v>
      </c>
    </row>
    <row r="9" spans="1:9">
      <c r="A9" s="4" t="s">
        <v>226</v>
      </c>
      <c r="B9" s="4" t="s">
        <v>227</v>
      </c>
    </row>
    <row r="10" spans="1:9">
      <c r="A10" s="4" t="s">
        <v>201</v>
      </c>
      <c r="B10" s="4" t="s">
        <v>202</v>
      </c>
      <c r="C10" s="4" t="s">
        <v>202</v>
      </c>
    </row>
    <row r="11" spans="1:9">
      <c r="A11" s="4" t="s">
        <v>228</v>
      </c>
      <c r="B11" s="4" t="s">
        <v>229</v>
      </c>
    </row>
    <row r="12" spans="1:9">
      <c r="A12" s="4" t="s">
        <v>230</v>
      </c>
    </row>
    <row r="13" spans="1:9">
      <c r="A13" s="3" t="s">
        <v>224</v>
      </c>
    </row>
    <row r="14" spans="1:9">
      <c r="A14" s="4" t="s">
        <v>200</v>
      </c>
      <c r="F14" s="9" t="n">
        <v>2500</v>
      </c>
      <c r="G14" s="7" t="n">
        <v>1900</v>
      </c>
    </row>
    <row r="15" spans="1:9">
      <c r="A15" s="4" t="s">
        <v>231</v>
      </c>
    </row>
    <row r="16" spans="1:9">
      <c r="A16" s="3" t="s">
        <v>224</v>
      </c>
    </row>
    <row r="17" spans="1:9">
      <c r="A17" s="4" t="s">
        <v>199</v>
      </c>
      <c r="F17" s="5" t="n">
        <v>3750</v>
      </c>
    </row>
    <row r="18" spans="1:9">
      <c r="A18" s="4" t="s">
        <v>232</v>
      </c>
    </row>
    <row r="19" spans="1:9">
      <c r="A19" s="3" t="s">
        <v>224</v>
      </c>
    </row>
    <row r="20" spans="1:9">
      <c r="A20" s="4" t="s">
        <v>199</v>
      </c>
      <c r="F20" s="5" t="n">
        <v>21500</v>
      </c>
    </row>
    <row r="21" spans="1:9">
      <c r="A21" s="4" t="s">
        <v>233</v>
      </c>
      <c r="F21" s="5" t="n">
        <v>100000</v>
      </c>
    </row>
    <row r="22" spans="1:9">
      <c r="A22" s="4" t="s">
        <v>234</v>
      </c>
      <c r="F22" s="9" t="n">
        <v>100000</v>
      </c>
    </row>
    <row r="23" spans="1:9"/>
    <row r="24" spans="1:9">
      <c r="A24" s="4" t="s">
        <v>20</v>
      </c>
      <c r="B24" s="4" t="s">
        <v>49</v>
      </c>
    </row>
  </sheetData>
  <mergeCells count="2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I23"/>
    <mergeCell ref="B24:I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s>
  <sheetData>
    <row r="1" spans="1:7">
      <c r="A1" s="1" t="s">
        <v>235</v>
      </c>
      <c r="B1" s="2" t="s">
        <v>51</v>
      </c>
      <c r="E1" s="2" t="s">
        <v>1</v>
      </c>
    </row>
    <row r="2" spans="1:7">
      <c r="B2" s="2" t="s">
        <v>2</v>
      </c>
      <c r="C2" s="2" t="s">
        <v>52</v>
      </c>
      <c r="E2" s="2" t="s">
        <v>2</v>
      </c>
      <c r="F2" s="2" t="s">
        <v>52</v>
      </c>
    </row>
    <row r="3" spans="1:7">
      <c r="A3" s="3" t="s">
        <v>131</v>
      </c>
    </row>
    <row r="4" spans="1:7">
      <c r="A4" s="4" t="s">
        <v>236</v>
      </c>
      <c r="B4" s="7" t="n">
        <v>2022000</v>
      </c>
      <c r="C4" s="7" t="n">
        <v>0</v>
      </c>
      <c r="E4" s="7" t="n">
        <v>5305000</v>
      </c>
      <c r="F4" s="7" t="n">
        <v>0</v>
      </c>
    </row>
    <row r="5" spans="1:7">
      <c r="A5" s="4" t="s">
        <v>237</v>
      </c>
      <c r="B5" s="5" t="n">
        <v>539000</v>
      </c>
      <c r="C5" s="5" t="n">
        <v>0</v>
      </c>
      <c r="E5" s="5" t="n">
        <v>539000</v>
      </c>
      <c r="F5" s="5" t="n">
        <v>0</v>
      </c>
    </row>
    <row r="6" spans="1:7">
      <c r="A6" s="4" t="s">
        <v>238</v>
      </c>
      <c r="B6" s="5" t="n">
        <v>201000</v>
      </c>
      <c r="C6" s="5" t="n">
        <v>0</v>
      </c>
      <c r="E6" s="5" t="n">
        <v>304000</v>
      </c>
      <c r="F6" s="5" t="n">
        <v>0</v>
      </c>
    </row>
    <row r="7" spans="1:7">
      <c r="A7" s="4" t="s">
        <v>239</v>
      </c>
      <c r="B7" s="5" t="n">
        <v>-65000</v>
      </c>
      <c r="C7" s="5" t="n">
        <v>0</v>
      </c>
      <c r="E7" s="5" t="n">
        <v>0</v>
      </c>
      <c r="F7" s="5" t="n">
        <v>0</v>
      </c>
    </row>
    <row r="8" spans="1:7">
      <c r="A8" s="4" t="s">
        <v>240</v>
      </c>
      <c r="B8" s="5" t="n">
        <v>2000</v>
      </c>
      <c r="C8" s="5" t="n">
        <v>0</v>
      </c>
      <c r="E8" s="5" t="n">
        <v>6000</v>
      </c>
      <c r="F8" s="5" t="n">
        <v>0</v>
      </c>
    </row>
    <row r="9" spans="1:7">
      <c r="A9" s="4" t="s">
        <v>55</v>
      </c>
      <c r="B9" s="7" t="n">
        <v>2699000</v>
      </c>
      <c r="C9" s="7" t="n">
        <v>0</v>
      </c>
      <c r="D9" s="4" t="s">
        <v>20</v>
      </c>
      <c r="E9" s="7" t="n">
        <v>6154000</v>
      </c>
      <c r="F9" s="7" t="n">
        <v>0</v>
      </c>
      <c r="G9" s="4" t="s">
        <v>48</v>
      </c>
    </row>
    <row r="10" spans="1:7"/>
    <row r="11" spans="1:7">
      <c r="A11" s="4" t="s">
        <v>20</v>
      </c>
      <c r="B11" s="4" t="s">
        <v>49</v>
      </c>
    </row>
    <row r="12" spans="1:7">
      <c r="A12" s="4" t="s">
        <v>48</v>
      </c>
      <c r="B12" s="4" t="s">
        <v>49</v>
      </c>
    </row>
  </sheetData>
  <mergeCells count="8">
    <mergeCell ref="A1:A2"/>
    <mergeCell ref="B1:D1"/>
    <mergeCell ref="E1:G1"/>
    <mergeCell ref="C2:D2"/>
    <mergeCell ref="F2:G2"/>
    <mergeCell ref="A10:G10"/>
    <mergeCell ref="B11:G11"/>
    <mergeCell ref="B12:G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21"/>
    <col customWidth="1" max="5" min="5" width="21"/>
    <col customWidth="1" max="6" min="6" width="21"/>
    <col customWidth="1" max="7" min="7" width="21"/>
  </cols>
  <sheetData>
    <row r="1" spans="1:7">
      <c r="A1" s="1" t="s">
        <v>241</v>
      </c>
      <c r="B1" s="2" t="s">
        <v>242</v>
      </c>
      <c r="C1" s="2" t="s">
        <v>51</v>
      </c>
      <c r="E1" s="2" t="s">
        <v>1</v>
      </c>
    </row>
    <row r="2" spans="1:7">
      <c r="B2" s="2" t="s">
        <v>243</v>
      </c>
      <c r="C2" s="2" t="s">
        <v>191</v>
      </c>
      <c r="D2" s="2" t="s">
        <v>192</v>
      </c>
      <c r="E2" s="2" t="s">
        <v>191</v>
      </c>
      <c r="F2" s="2" t="s">
        <v>192</v>
      </c>
      <c r="G2" s="2" t="s">
        <v>244</v>
      </c>
    </row>
    <row r="3" spans="1:7">
      <c r="A3" s="3" t="s">
        <v>245</v>
      </c>
    </row>
    <row r="4" spans="1:7">
      <c r="A4" s="4" t="s">
        <v>246</v>
      </c>
      <c r="C4" s="7" t="n">
        <v>2022000</v>
      </c>
      <c r="D4" s="7" t="n">
        <v>0</v>
      </c>
      <c r="E4" s="7" t="n">
        <v>5305000</v>
      </c>
      <c r="F4" s="7" t="n">
        <v>0</v>
      </c>
    </row>
    <row r="5" spans="1:7">
      <c r="A5" s="4" t="s">
        <v>247</v>
      </c>
    </row>
    <row r="6" spans="1:7">
      <c r="A6" s="3" t="s">
        <v>245</v>
      </c>
    </row>
    <row r="7" spans="1:7">
      <c r="A7" s="4" t="s">
        <v>248</v>
      </c>
      <c r="B7" s="9" t="n">
        <v>32</v>
      </c>
    </row>
    <row r="8" spans="1:7">
      <c r="A8" s="4" t="s">
        <v>249</v>
      </c>
      <c r="G8" s="9" t="n">
        <v>12</v>
      </c>
    </row>
    <row r="9" spans="1:7">
      <c r="A9" s="4" t="s">
        <v>250</v>
      </c>
      <c r="G9" s="9" t="n">
        <v>44</v>
      </c>
    </row>
    <row r="10" spans="1:7">
      <c r="A10" s="4" t="s">
        <v>251</v>
      </c>
      <c r="B10" s="5" t="n">
        <v>2</v>
      </c>
    </row>
    <row r="11" spans="1:7">
      <c r="A11" s="4" t="s">
        <v>252</v>
      </c>
    </row>
    <row r="12" spans="1:7">
      <c r="A12" s="3" t="s">
        <v>245</v>
      </c>
    </row>
    <row r="13" spans="1:7">
      <c r="A13" s="4" t="s">
        <v>253</v>
      </c>
      <c r="B13" s="5" t="n">
        <v>2</v>
      </c>
    </row>
    <row r="14" spans="1:7">
      <c r="A14" s="4" t="s">
        <v>254</v>
      </c>
    </row>
    <row r="15" spans="1:7">
      <c r="A15" s="3" t="s">
        <v>245</v>
      </c>
    </row>
    <row r="16" spans="1:7">
      <c r="A16" s="4" t="s">
        <v>255</v>
      </c>
      <c r="B16" s="9" t="n">
        <v>62</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256</v>
      </c>
      <c r="B1" s="2" t="s">
        <v>51</v>
      </c>
      <c r="E1" s="2" t="s">
        <v>1</v>
      </c>
    </row>
    <row r="2" spans="1:7">
      <c r="B2" s="2" t="s">
        <v>2</v>
      </c>
      <c r="C2" s="2" t="s">
        <v>52</v>
      </c>
      <c r="E2" s="2" t="s">
        <v>2</v>
      </c>
      <c r="F2" s="2" t="s">
        <v>52</v>
      </c>
      <c r="G2" s="2" t="s">
        <v>257</v>
      </c>
    </row>
    <row r="3" spans="1:7">
      <c r="A3" s="3" t="s">
        <v>258</v>
      </c>
    </row>
    <row r="4" spans="1:7">
      <c r="A4" s="4" t="s">
        <v>59</v>
      </c>
      <c r="B4" s="7" t="n">
        <v>3986000</v>
      </c>
      <c r="C4" s="7" t="n">
        <v>0</v>
      </c>
      <c r="D4" s="4" t="s">
        <v>20</v>
      </c>
      <c r="E4" s="7" t="n">
        <v>3986000</v>
      </c>
      <c r="F4" s="7" t="n">
        <v>0</v>
      </c>
    </row>
    <row r="5" spans="1:7">
      <c r="A5" s="4" t="s">
        <v>259</v>
      </c>
    </row>
    <row r="6" spans="1:7">
      <c r="A6" s="3" t="s">
        <v>258</v>
      </c>
    </row>
    <row r="7" spans="1:7">
      <c r="A7" s="4" t="s">
        <v>59</v>
      </c>
      <c r="B7" s="5" t="n">
        <v>4000000</v>
      </c>
      <c r="C7" s="7" t="n">
        <v>0</v>
      </c>
    </row>
    <row r="8" spans="1:7">
      <c r="A8" s="4" t="s">
        <v>260</v>
      </c>
      <c r="B8" s="5" t="n">
        <v>3300000</v>
      </c>
    </row>
    <row r="9" spans="1:7">
      <c r="A9" s="4" t="s">
        <v>261</v>
      </c>
      <c r="B9" s="7" t="n">
        <v>700000</v>
      </c>
    </row>
    <row r="10" spans="1:7">
      <c r="A10" s="4" t="s">
        <v>262</v>
      </c>
      <c r="B10" s="4" t="s">
        <v>263</v>
      </c>
      <c r="E10" s="4" t="s">
        <v>263</v>
      </c>
    </row>
    <row r="11" spans="1:7"/>
    <row r="12" spans="1:7">
      <c r="A12" s="4" t="s">
        <v>20</v>
      </c>
      <c r="B12" s="4" t="s">
        <v>49</v>
      </c>
    </row>
    <row r="13" spans="1:7">
      <c r="A13" s="4" t="s">
        <v>48</v>
      </c>
      <c r="B13" s="4" t="s">
        <v>49</v>
      </c>
    </row>
    <row r="14" spans="1:7">
      <c r="A14" s="4" t="s">
        <v>60</v>
      </c>
      <c r="B14" s="4" t="s">
        <v>49</v>
      </c>
    </row>
  </sheetData>
  <mergeCells count="16">
    <mergeCell ref="A1:A2"/>
    <mergeCell ref="B1:D1"/>
    <mergeCell ref="E1:G1"/>
    <mergeCell ref="C2:D2"/>
    <mergeCell ref="F3:G3"/>
    <mergeCell ref="F4:G4"/>
    <mergeCell ref="F5:G5"/>
    <mergeCell ref="F6:G6"/>
    <mergeCell ref="F7:G7"/>
    <mergeCell ref="F8:G8"/>
    <mergeCell ref="F9:G9"/>
    <mergeCell ref="F10:G10"/>
    <mergeCell ref="A11:G11"/>
    <mergeCell ref="B12:G12"/>
    <mergeCell ref="B13:G13"/>
    <mergeCell ref="B14:G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64</v>
      </c>
      <c r="B1" s="2" t="s">
        <v>265</v>
      </c>
    </row>
    <row r="2" spans="1:2">
      <c r="A2" s="3" t="s">
        <v>139</v>
      </c>
    </row>
    <row r="3" spans="1:2">
      <c r="A3" s="4" t="s">
        <v>266</v>
      </c>
      <c r="B3"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67</v>
      </c>
      <c r="B1" s="2" t="s">
        <v>51</v>
      </c>
      <c r="E1" s="2" t="s">
        <v>1</v>
      </c>
    </row>
    <row r="2" spans="1:7">
      <c r="B2" s="2" t="s">
        <v>2</v>
      </c>
      <c r="C2" s="2" t="s">
        <v>52</v>
      </c>
      <c r="E2" s="2" t="s">
        <v>2</v>
      </c>
      <c r="F2" s="2" t="s">
        <v>52</v>
      </c>
    </row>
    <row r="3" spans="1:7">
      <c r="A3" s="3" t="s">
        <v>142</v>
      </c>
    </row>
    <row r="4" spans="1:7">
      <c r="A4" s="4" t="s">
        <v>268</v>
      </c>
      <c r="B4" s="7" t="n">
        <v>-1036</v>
      </c>
      <c r="C4" s="7" t="n">
        <v>1369</v>
      </c>
      <c r="E4" s="7" t="n">
        <v>0</v>
      </c>
      <c r="F4" s="7" t="n">
        <v>2588</v>
      </c>
    </row>
    <row r="5" spans="1:7">
      <c r="A5" s="4" t="s">
        <v>269</v>
      </c>
      <c r="B5" s="5" t="n">
        <v>-20</v>
      </c>
      <c r="C5" s="5" t="n">
        <v>-86</v>
      </c>
      <c r="E5" s="5" t="n">
        <v>-110</v>
      </c>
      <c r="F5" s="5" t="n">
        <v>-102</v>
      </c>
    </row>
    <row r="6" spans="1:7">
      <c r="A6" s="4" t="s">
        <v>270</v>
      </c>
      <c r="B6" s="5" t="n">
        <v>-1056</v>
      </c>
      <c r="C6" s="5" t="n">
        <v>1283</v>
      </c>
      <c r="E6" s="5" t="n">
        <v>-110</v>
      </c>
      <c r="F6" s="5" t="n">
        <v>2486</v>
      </c>
    </row>
    <row r="7" spans="1:7">
      <c r="A7" s="4" t="s">
        <v>271</v>
      </c>
      <c r="B7" s="5" t="n">
        <v>565</v>
      </c>
      <c r="C7" s="5" t="n">
        <v>0</v>
      </c>
      <c r="E7" s="5" t="n">
        <v>565</v>
      </c>
      <c r="F7" s="5" t="n">
        <v>0</v>
      </c>
    </row>
    <row r="8" spans="1:7">
      <c r="A8" s="4" t="s">
        <v>272</v>
      </c>
      <c r="B8" s="5" t="n">
        <v>565</v>
      </c>
      <c r="C8" s="5" t="n">
        <v>0</v>
      </c>
      <c r="E8" s="5" t="n">
        <v>565</v>
      </c>
      <c r="F8" s="5" t="n">
        <v>0</v>
      </c>
    </row>
    <row r="9" spans="1:7">
      <c r="A9" s="4" t="s">
        <v>273</v>
      </c>
      <c r="B9" s="7" t="n">
        <v>-491</v>
      </c>
      <c r="C9" s="7" t="n">
        <v>1283</v>
      </c>
      <c r="D9" s="4" t="s">
        <v>20</v>
      </c>
      <c r="E9" s="7" t="n">
        <v>455</v>
      </c>
      <c r="F9" s="7" t="n">
        <v>2486</v>
      </c>
      <c r="G9" s="4" t="s">
        <v>48</v>
      </c>
    </row>
    <row r="10" spans="1:7"/>
    <row r="11" spans="1:7">
      <c r="A11" s="4" t="s">
        <v>20</v>
      </c>
      <c r="B11" s="4" t="s">
        <v>49</v>
      </c>
    </row>
    <row r="12" spans="1:7">
      <c r="A12" s="4" t="s">
        <v>48</v>
      </c>
      <c r="B12" s="4" t="s">
        <v>49</v>
      </c>
    </row>
  </sheetData>
  <mergeCells count="8">
    <mergeCell ref="A1:A2"/>
    <mergeCell ref="B1:D1"/>
    <mergeCell ref="E1:G1"/>
    <mergeCell ref="C2:D2"/>
    <mergeCell ref="F2:G2"/>
    <mergeCell ref="A10:G10"/>
    <mergeCell ref="B11:G11"/>
    <mergeCell ref="B12:G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2</v>
      </c>
      <c r="B1" s="2" t="s">
        <v>1</v>
      </c>
    </row>
    <row r="2" spans="1:5">
      <c r="B2" s="2" t="s">
        <v>2</v>
      </c>
      <c r="D2" s="2" t="s">
        <v>52</v>
      </c>
      <c r="E2" s="2" t="s">
        <v>48</v>
      </c>
    </row>
    <row r="3" spans="1:5">
      <c r="A3" s="3" t="s">
        <v>73</v>
      </c>
    </row>
    <row r="4" spans="1:5">
      <c r="A4" s="4" t="s">
        <v>65</v>
      </c>
      <c r="B4" s="7" t="n">
        <v>20359</v>
      </c>
      <c r="D4" s="7" t="n">
        <v>-10528</v>
      </c>
      <c r="E4" s="4" t="s">
        <v>20</v>
      </c>
    </row>
    <row r="5" spans="1:5">
      <c r="A5" s="3" t="s">
        <v>74</v>
      </c>
    </row>
    <row r="6" spans="1:5">
      <c r="A6" s="4" t="s">
        <v>75</v>
      </c>
      <c r="B6" s="5" t="n">
        <v>-539</v>
      </c>
      <c r="D6" s="5" t="n">
        <v>0</v>
      </c>
    </row>
    <row r="7" spans="1:5">
      <c r="A7" s="4" t="s">
        <v>63</v>
      </c>
      <c r="B7" s="5" t="n">
        <v>-2786</v>
      </c>
      <c r="D7" s="5" t="n">
        <v>-2</v>
      </c>
    </row>
    <row r="8" spans="1:5">
      <c r="A8" s="4" t="s">
        <v>64</v>
      </c>
      <c r="B8" s="5" t="n">
        <v>328</v>
      </c>
      <c r="D8" s="5" t="n">
        <v>443</v>
      </c>
    </row>
    <row r="9" spans="1:5">
      <c r="A9" s="4" t="s">
        <v>76</v>
      </c>
      <c r="B9" s="5" t="n">
        <v>-839</v>
      </c>
      <c r="D9" s="5" t="n">
        <v>994</v>
      </c>
    </row>
    <row r="10" spans="1:5">
      <c r="A10" s="4" t="s">
        <v>77</v>
      </c>
      <c r="B10" s="5" t="n">
        <v>157</v>
      </c>
      <c r="D10" s="5" t="n">
        <v>58</v>
      </c>
    </row>
    <row r="11" spans="1:5">
      <c r="A11" s="4" t="s">
        <v>78</v>
      </c>
      <c r="B11" s="5" t="n">
        <v>415</v>
      </c>
      <c r="D11" s="5" t="n">
        <v>4</v>
      </c>
    </row>
    <row r="12" spans="1:5">
      <c r="A12" s="4" t="s">
        <v>79</v>
      </c>
      <c r="B12" s="5" t="n">
        <v>24</v>
      </c>
      <c r="D12" s="5" t="n">
        <v>42</v>
      </c>
    </row>
    <row r="13" spans="1:5">
      <c r="A13" s="4" t="s">
        <v>80</v>
      </c>
      <c r="B13" s="5" t="n">
        <v>0</v>
      </c>
      <c r="D13" s="5" t="n">
        <v>-85</v>
      </c>
    </row>
    <row r="14" spans="1:5">
      <c r="A14" s="4" t="s">
        <v>59</v>
      </c>
      <c r="B14" s="5" t="n">
        <v>3986</v>
      </c>
      <c r="D14" s="5" t="n">
        <v>0</v>
      </c>
      <c r="E14" s="4" t="s">
        <v>20</v>
      </c>
    </row>
    <row r="15" spans="1:5">
      <c r="A15" s="4" t="s">
        <v>81</v>
      </c>
      <c r="B15" s="5" t="n">
        <v>1163</v>
      </c>
      <c r="D15" s="5" t="n">
        <v>807</v>
      </c>
    </row>
    <row r="16" spans="1:5">
      <c r="A16" s="4" t="s">
        <v>82</v>
      </c>
      <c r="B16" s="5" t="n">
        <v>22268</v>
      </c>
      <c r="D16" s="5" t="n">
        <v>-8267</v>
      </c>
    </row>
    <row r="17" spans="1:5">
      <c r="A17" s="4" t="s">
        <v>83</v>
      </c>
      <c r="B17" s="5" t="n">
        <v>-336</v>
      </c>
      <c r="D17" s="5" t="n">
        <v>-351</v>
      </c>
    </row>
    <row r="18" spans="1:5">
      <c r="A18" s="4" t="s">
        <v>84</v>
      </c>
      <c r="B18" s="5" t="n">
        <v>-37519</v>
      </c>
      <c r="D18" s="5" t="n">
        <v>10746</v>
      </c>
    </row>
    <row r="19" spans="1:5">
      <c r="A19" s="4" t="s">
        <v>85</v>
      </c>
      <c r="B19" s="5" t="n">
        <v>-2361</v>
      </c>
      <c r="D19" s="5" t="n">
        <v>-478</v>
      </c>
    </row>
    <row r="20" spans="1:5">
      <c r="A20" s="4" t="s">
        <v>86</v>
      </c>
      <c r="B20" s="5" t="n">
        <v>-17948</v>
      </c>
      <c r="D20" s="5" t="n">
        <v>1650</v>
      </c>
    </row>
    <row r="21" spans="1:5">
      <c r="A21" s="4" t="s">
        <v>87</v>
      </c>
      <c r="B21" s="5" t="n">
        <v>-53</v>
      </c>
      <c r="D21" s="5" t="n">
        <v>-102</v>
      </c>
    </row>
    <row r="22" spans="1:5">
      <c r="A22" s="4" t="s">
        <v>88</v>
      </c>
      <c r="B22" s="5" t="n">
        <v>-18001</v>
      </c>
      <c r="D22" s="5" t="n">
        <v>1548</v>
      </c>
    </row>
    <row r="23" spans="1:5">
      <c r="A23" s="3" t="s">
        <v>89</v>
      </c>
    </row>
    <row r="24" spans="1:5">
      <c r="A24" s="4" t="s">
        <v>90</v>
      </c>
      <c r="B24" s="5" t="n">
        <v>-50</v>
      </c>
      <c r="D24" s="5" t="n">
        <v>-357</v>
      </c>
    </row>
    <row r="25" spans="1:5">
      <c r="A25" s="4" t="s">
        <v>91</v>
      </c>
      <c r="B25" s="5" t="n">
        <v>-5</v>
      </c>
      <c r="D25" s="5" t="n">
        <v>0</v>
      </c>
    </row>
    <row r="26" spans="1:5">
      <c r="A26" s="4" t="s">
        <v>92</v>
      </c>
      <c r="B26" s="5" t="n">
        <v>2</v>
      </c>
      <c r="D26" s="5" t="n">
        <v>2</v>
      </c>
    </row>
    <row r="27" spans="1:5">
      <c r="A27" s="4" t="s">
        <v>93</v>
      </c>
      <c r="B27" s="5" t="n">
        <v>-53</v>
      </c>
      <c r="D27" s="5" t="n">
        <v>-355</v>
      </c>
    </row>
    <row r="28" spans="1:5">
      <c r="A28" s="3" t="s">
        <v>94</v>
      </c>
    </row>
    <row r="29" spans="1:5">
      <c r="A29" s="4" t="s">
        <v>95</v>
      </c>
      <c r="B29" s="5" t="n">
        <v>15000</v>
      </c>
      <c r="D29" s="5" t="n">
        <v>0</v>
      </c>
    </row>
    <row r="30" spans="1:5">
      <c r="A30" s="4" t="s">
        <v>96</v>
      </c>
      <c r="B30" s="5" t="n">
        <v>-858</v>
      </c>
      <c r="D30" s="5" t="n">
        <v>0</v>
      </c>
    </row>
    <row r="31" spans="1:5">
      <c r="A31" s="4" t="s">
        <v>97</v>
      </c>
      <c r="B31" s="5" t="n">
        <v>0</v>
      </c>
      <c r="D31" s="5" t="n">
        <v>10</v>
      </c>
    </row>
    <row r="32" spans="1:5">
      <c r="A32" s="4" t="s">
        <v>98</v>
      </c>
      <c r="B32" s="5" t="n">
        <v>100</v>
      </c>
      <c r="D32" s="5" t="n">
        <v>24</v>
      </c>
    </row>
    <row r="33" spans="1:5">
      <c r="A33" s="4" t="s">
        <v>99</v>
      </c>
      <c r="B33" s="5" t="n">
        <v>14242</v>
      </c>
      <c r="D33" s="5" t="n">
        <v>34</v>
      </c>
    </row>
    <row r="34" spans="1:5">
      <c r="A34" s="4" t="s">
        <v>100</v>
      </c>
      <c r="B34" s="5" t="n">
        <v>-3812</v>
      </c>
      <c r="D34" s="5" t="n">
        <v>1227</v>
      </c>
    </row>
    <row r="35" spans="1:5">
      <c r="A35" s="4" t="s">
        <v>101</v>
      </c>
      <c r="B35" s="5" t="n">
        <v>839</v>
      </c>
      <c r="D35" s="5" t="n">
        <v>-998</v>
      </c>
    </row>
    <row r="36" spans="1:5">
      <c r="A36" s="4" t="s">
        <v>102</v>
      </c>
      <c r="B36" s="5" t="n">
        <v>20102</v>
      </c>
      <c r="C36" s="4" t="s">
        <v>60</v>
      </c>
      <c r="D36" s="5" t="n">
        <v>28062</v>
      </c>
    </row>
    <row r="37" spans="1:5">
      <c r="A37" s="4" t="s">
        <v>103</v>
      </c>
      <c r="B37" s="7" t="n">
        <v>17129</v>
      </c>
      <c r="D37" s="7" t="n">
        <v>28291</v>
      </c>
    </row>
    <row r="38" spans="1:5"/>
    <row r="39" spans="1:5">
      <c r="A39" s="4" t="s">
        <v>20</v>
      </c>
      <c r="B39" s="4" t="s">
        <v>49</v>
      </c>
    </row>
    <row r="40" spans="1:5">
      <c r="A40" s="4" t="s">
        <v>48</v>
      </c>
      <c r="B40" s="4" t="s">
        <v>49</v>
      </c>
    </row>
    <row r="41" spans="1:5">
      <c r="A41" s="4" t="s">
        <v>60</v>
      </c>
      <c r="B41" s="4" t="s">
        <v>49</v>
      </c>
    </row>
  </sheetData>
  <mergeCells count="7">
    <mergeCell ref="A1:A2"/>
    <mergeCell ref="B1:E1"/>
    <mergeCell ref="B2:C2"/>
    <mergeCell ref="A38:E38"/>
    <mergeCell ref="B39:E39"/>
    <mergeCell ref="B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4</v>
      </c>
      <c r="B1" s="2" t="s">
        <v>1</v>
      </c>
      <c r="C1" s="2" t="s">
        <v>275</v>
      </c>
    </row>
    <row r="2" spans="1:4">
      <c r="B2" s="2" t="s">
        <v>2</v>
      </c>
      <c r="C2" s="2" t="s">
        <v>19</v>
      </c>
      <c r="D2" s="2" t="s">
        <v>276</v>
      </c>
    </row>
    <row r="3" spans="1:4">
      <c r="A3" s="3" t="s">
        <v>144</v>
      </c>
    </row>
    <row r="4" spans="1:4">
      <c r="A4" s="4" t="s">
        <v>277</v>
      </c>
      <c r="B4" s="7" t="n">
        <v>0</v>
      </c>
      <c r="C4" s="7" t="n">
        <v>3090</v>
      </c>
      <c r="D4" s="7" t="n">
        <v>5919</v>
      </c>
    </row>
    <row r="5" spans="1:4">
      <c r="A5" s="4" t="s">
        <v>278</v>
      </c>
      <c r="B5" s="7" t="n">
        <v>3100</v>
      </c>
      <c r="C5" s="7" t="n">
        <v>2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75</v>
      </c>
    </row>
    <row r="2" spans="1:3">
      <c r="B2" s="2" t="s">
        <v>2</v>
      </c>
      <c r="C2" s="2" t="s">
        <v>19</v>
      </c>
    </row>
    <row r="3" spans="1:3">
      <c r="A3" s="3" t="s">
        <v>144</v>
      </c>
    </row>
    <row r="4" spans="1:3">
      <c r="A4" s="4" t="s">
        <v>280</v>
      </c>
      <c r="B4" s="7" t="n">
        <v>3090</v>
      </c>
      <c r="C4" s="7" t="n">
        <v>5919</v>
      </c>
    </row>
    <row r="5" spans="1:3">
      <c r="A5" s="4" t="s">
        <v>281</v>
      </c>
      <c r="B5" s="5" t="n">
        <v>232</v>
      </c>
      <c r="C5" s="5" t="n">
        <v>754</v>
      </c>
    </row>
    <row r="6" spans="1:3">
      <c r="A6" s="4" t="s">
        <v>282</v>
      </c>
      <c r="B6" s="5" t="n">
        <v>0</v>
      </c>
      <c r="C6" s="5" t="n">
        <v>-3085</v>
      </c>
    </row>
    <row r="7" spans="1:3">
      <c r="A7" s="4" t="s">
        <v>283</v>
      </c>
      <c r="B7" s="5" t="n">
        <v>-2784</v>
      </c>
      <c r="C7" s="5" t="n">
        <v>410</v>
      </c>
    </row>
    <row r="8" spans="1:3">
      <c r="A8" s="4" t="s">
        <v>284</v>
      </c>
      <c r="B8" s="5" t="n">
        <v>-2552</v>
      </c>
      <c r="C8" s="5" t="n">
        <v>-1921</v>
      </c>
    </row>
    <row r="9" spans="1:3">
      <c r="A9" s="4" t="s">
        <v>285</v>
      </c>
      <c r="B9" s="5" t="n">
        <v>-539</v>
      </c>
      <c r="C9" s="5" t="n">
        <v>-908</v>
      </c>
    </row>
    <row r="10" spans="1:3">
      <c r="A10" s="4" t="s">
        <v>286</v>
      </c>
      <c r="B10" s="7" t="n">
        <v>0</v>
      </c>
      <c r="C10" s="7" t="n">
        <v>30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287</v>
      </c>
      <c r="B1" s="2" t="s">
        <v>1</v>
      </c>
      <c r="D1" s="2" t="s">
        <v>275</v>
      </c>
    </row>
    <row r="2" spans="1:5">
      <c r="B2" s="2" t="s">
        <v>2</v>
      </c>
      <c r="D2" s="2" t="s">
        <v>19</v>
      </c>
    </row>
    <row r="3" spans="1:5">
      <c r="A3" s="3" t="s">
        <v>288</v>
      </c>
    </row>
    <row r="4" spans="1:5">
      <c r="A4" s="4" t="s">
        <v>289</v>
      </c>
      <c r="B4" s="7" t="n">
        <v>1641</v>
      </c>
      <c r="C4" s="4" t="s">
        <v>20</v>
      </c>
      <c r="D4" s="7" t="n">
        <v>85</v>
      </c>
    </row>
    <row r="5" spans="1:5">
      <c r="A5" s="4" t="s">
        <v>290</v>
      </c>
      <c r="D5" s="5" t="n">
        <v>1641</v>
      </c>
    </row>
    <row r="6" spans="1:5">
      <c r="A6" s="4" t="s">
        <v>291</v>
      </c>
      <c r="B6" s="5" t="n">
        <v>95</v>
      </c>
      <c r="D6" s="5" t="n">
        <v>-85</v>
      </c>
    </row>
    <row r="7" spans="1:5">
      <c r="A7" s="4" t="s">
        <v>292</v>
      </c>
      <c r="B7" s="5" t="n">
        <v>1736</v>
      </c>
      <c r="D7" s="5" t="n">
        <v>1641</v>
      </c>
      <c r="E7" s="4" t="s">
        <v>20</v>
      </c>
    </row>
    <row r="8" spans="1:5">
      <c r="A8" s="4" t="s">
        <v>293</v>
      </c>
    </row>
    <row r="9" spans="1:5">
      <c r="A9" s="3" t="s">
        <v>288</v>
      </c>
    </row>
    <row r="10" spans="1:5">
      <c r="A10" s="4" t="s">
        <v>289</v>
      </c>
      <c r="B10" s="5" t="n">
        <v>1466</v>
      </c>
      <c r="D10" s="5" t="n">
        <v>0</v>
      </c>
    </row>
    <row r="11" spans="1:5">
      <c r="A11" s="4" t="s">
        <v>290</v>
      </c>
      <c r="D11" s="5" t="n">
        <v>1466</v>
      </c>
    </row>
    <row r="12" spans="1:5">
      <c r="A12" s="4" t="s">
        <v>291</v>
      </c>
      <c r="B12" s="5" t="n">
        <v>93</v>
      </c>
      <c r="D12" s="5" t="n">
        <v>0</v>
      </c>
    </row>
    <row r="13" spans="1:5">
      <c r="A13" s="4" t="s">
        <v>292</v>
      </c>
      <c r="B13" s="5" t="n">
        <v>1559</v>
      </c>
      <c r="D13" s="5" t="n">
        <v>1466</v>
      </c>
    </row>
    <row r="14" spans="1:5">
      <c r="A14" s="4" t="s">
        <v>294</v>
      </c>
    </row>
    <row r="15" spans="1:5">
      <c r="A15" s="3" t="s">
        <v>288</v>
      </c>
    </row>
    <row r="16" spans="1:5">
      <c r="A16" s="4" t="s">
        <v>289</v>
      </c>
      <c r="B16" s="5" t="n">
        <v>150</v>
      </c>
      <c r="D16" s="5" t="n">
        <v>85</v>
      </c>
    </row>
    <row r="17" spans="1:5">
      <c r="A17" s="4" t="s">
        <v>290</v>
      </c>
      <c r="D17" s="5" t="n">
        <v>150</v>
      </c>
    </row>
    <row r="18" spans="1:5">
      <c r="A18" s="4" t="s">
        <v>291</v>
      </c>
      <c r="B18" s="5" t="n">
        <v>0</v>
      </c>
      <c r="D18" s="5" t="n">
        <v>-85</v>
      </c>
    </row>
    <row r="19" spans="1:5">
      <c r="A19" s="4" t="s">
        <v>292</v>
      </c>
      <c r="B19" s="5" t="n">
        <v>150</v>
      </c>
      <c r="D19" s="5" t="n">
        <v>150</v>
      </c>
    </row>
    <row r="20" spans="1:5">
      <c r="A20" s="4" t="s">
        <v>295</v>
      </c>
    </row>
    <row r="21" spans="1:5">
      <c r="A21" s="3" t="s">
        <v>288</v>
      </c>
    </row>
    <row r="22" spans="1:5">
      <c r="A22" s="4" t="s">
        <v>289</v>
      </c>
      <c r="B22" s="5" t="n">
        <v>25</v>
      </c>
      <c r="D22" s="5" t="n">
        <v>0</v>
      </c>
    </row>
    <row r="23" spans="1:5">
      <c r="A23" s="4" t="s">
        <v>290</v>
      </c>
      <c r="D23" s="5" t="n">
        <v>25</v>
      </c>
    </row>
    <row r="24" spans="1:5">
      <c r="A24" s="4" t="s">
        <v>291</v>
      </c>
      <c r="B24" s="5" t="n">
        <v>2</v>
      </c>
      <c r="D24" s="5" t="n">
        <v>0</v>
      </c>
    </row>
    <row r="25" spans="1:5">
      <c r="A25" s="4" t="s">
        <v>292</v>
      </c>
      <c r="B25" s="7" t="n">
        <v>27</v>
      </c>
      <c r="D25" s="7" t="n">
        <v>25</v>
      </c>
    </row>
    <row r="26" spans="1:5"/>
    <row r="27" spans="1:5">
      <c r="A27" s="4" t="s">
        <v>20</v>
      </c>
      <c r="B27" s="4" t="s">
        <v>49</v>
      </c>
    </row>
  </sheetData>
  <mergeCells count="7">
    <mergeCell ref="A1:A2"/>
    <mergeCell ref="B1:C1"/>
    <mergeCell ref="D1:E1"/>
    <mergeCell ref="B2:C2"/>
    <mergeCell ref="D2:E2"/>
    <mergeCell ref="A26:E26"/>
    <mergeCell ref="B27:E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96</v>
      </c>
      <c r="B1" s="2" t="s">
        <v>297</v>
      </c>
      <c r="C1" s="2" t="s">
        <v>2</v>
      </c>
      <c r="D1" s="2" t="s">
        <v>19</v>
      </c>
    </row>
    <row r="2" spans="1:4">
      <c r="A2" s="4" t="s">
        <v>298</v>
      </c>
    </row>
    <row r="3" spans="1:4">
      <c r="A3" s="3" t="s">
        <v>299</v>
      </c>
    </row>
    <row r="4" spans="1:4">
      <c r="A4" s="4" t="s">
        <v>300</v>
      </c>
      <c r="D4" s="7" t="n">
        <v>4600</v>
      </c>
    </row>
    <row r="5" spans="1:4">
      <c r="A5" s="4" t="s">
        <v>301</v>
      </c>
    </row>
    <row r="6" spans="1:4">
      <c r="A6" s="3" t="s">
        <v>299</v>
      </c>
    </row>
    <row r="7" spans="1:4">
      <c r="A7" s="4" t="s">
        <v>302</v>
      </c>
      <c r="D7" s="5" t="n">
        <v>1000</v>
      </c>
    </row>
    <row r="8" spans="1:4">
      <c r="A8" s="4" t="s">
        <v>303</v>
      </c>
    </row>
    <row r="9" spans="1:4">
      <c r="A9" s="3" t="s">
        <v>299</v>
      </c>
    </row>
    <row r="10" spans="1:4">
      <c r="A10" s="4" t="s">
        <v>304</v>
      </c>
      <c r="B10" s="4" t="s">
        <v>305</v>
      </c>
    </row>
    <row r="11" spans="1:4">
      <c r="A11" s="4" t="s">
        <v>306</v>
      </c>
      <c r="C11" s="7" t="n">
        <v>1559</v>
      </c>
      <c r="D11" s="7"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19</v>
      </c>
    </row>
    <row r="2" spans="1:3">
      <c r="A2" s="3" t="s">
        <v>299</v>
      </c>
    </row>
    <row r="3" spans="1:3">
      <c r="A3" s="4" t="s">
        <v>308</v>
      </c>
      <c r="B3" s="7" t="n">
        <v>1559</v>
      </c>
      <c r="C3" s="7" t="n">
        <v>1500</v>
      </c>
    </row>
    <row r="4" spans="1:3">
      <c r="A4" s="4" t="s">
        <v>309</v>
      </c>
      <c r="B4" s="5" t="n">
        <v>1673</v>
      </c>
    </row>
    <row r="5" spans="1:3">
      <c r="A5" s="4" t="s">
        <v>310</v>
      </c>
      <c r="B5" s="5" t="n">
        <v>1461</v>
      </c>
    </row>
    <row r="6" spans="1:3">
      <c r="A6" s="4" t="s">
        <v>311</v>
      </c>
      <c r="B6" s="5" t="n">
        <v>1285</v>
      </c>
    </row>
    <row r="7" spans="1:3">
      <c r="A7" s="4" t="s">
        <v>312</v>
      </c>
      <c r="B7" s="7" t="n">
        <v>18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3</v>
      </c>
      <c r="B1" s="2" t="s">
        <v>1</v>
      </c>
    </row>
    <row r="2" spans="1:3">
      <c r="B2" s="2" t="s">
        <v>314</v>
      </c>
      <c r="C2" s="2" t="s">
        <v>315</v>
      </c>
    </row>
    <row r="3" spans="1:3">
      <c r="A3" s="3" t="s">
        <v>316</v>
      </c>
    </row>
    <row r="4" spans="1:3">
      <c r="A4" s="4" t="s">
        <v>317</v>
      </c>
      <c r="B4" s="8" t="n">
        <v>1.43</v>
      </c>
      <c r="C4" s="8" t="n">
        <v>1.17</v>
      </c>
    </row>
    <row r="5" spans="1:3">
      <c r="A5" s="4" t="s">
        <v>318</v>
      </c>
      <c r="B5" s="10" t="n">
        <v>2.05</v>
      </c>
      <c r="C5" s="10" t="n">
        <v>1.84</v>
      </c>
    </row>
    <row r="6" spans="1:3">
      <c r="A6" s="4" t="s">
        <v>319</v>
      </c>
      <c r="B6" s="10" t="n">
        <v>1.08</v>
      </c>
      <c r="C6" s="10" t="n">
        <v>0.66</v>
      </c>
    </row>
    <row r="7" spans="1:3">
      <c r="A7" s="4" t="s">
        <v>320</v>
      </c>
      <c r="B7" s="10" t="n">
        <v>1.5</v>
      </c>
      <c r="C7" s="10" t="n">
        <v>0.92</v>
      </c>
    </row>
    <row r="8" spans="1:3">
      <c r="A8" s="4" t="s">
        <v>321</v>
      </c>
      <c r="B8" s="8" t="n">
        <v>1.65</v>
      </c>
      <c r="C8" s="8" t="n">
        <v>1.39</v>
      </c>
    </row>
    <row r="9" spans="1:3">
      <c r="A9" s="4" t="s">
        <v>322</v>
      </c>
      <c r="B9" s="5" t="n">
        <v>8577236</v>
      </c>
      <c r="C9" s="5" t="n">
        <v>7383401</v>
      </c>
    </row>
    <row r="10" spans="1:3">
      <c r="A10" s="4" t="s">
        <v>323</v>
      </c>
      <c r="B10" s="5" t="n">
        <v>3481048</v>
      </c>
      <c r="C10" s="5" t="n">
        <v>2181905</v>
      </c>
    </row>
    <row r="11" spans="1:3">
      <c r="A11" s="4" t="s">
        <v>324</v>
      </c>
      <c r="B11" s="5" t="n">
        <v>-92047</v>
      </c>
      <c r="C11" s="5" t="n">
        <v>-36092</v>
      </c>
    </row>
    <row r="12" spans="1:3">
      <c r="A12" s="4" t="s">
        <v>325</v>
      </c>
      <c r="B12" s="5" t="n">
        <v>-3206987</v>
      </c>
      <c r="C12" s="5" t="n">
        <v>-1227063</v>
      </c>
    </row>
    <row r="13" spans="1:3">
      <c r="A13" s="4" t="s">
        <v>326</v>
      </c>
      <c r="B13" s="5" t="n">
        <v>8759250</v>
      </c>
      <c r="C13" s="5" t="n">
        <v>8302151</v>
      </c>
    </row>
    <row r="14" spans="1:3">
      <c r="A14" s="3" t="s">
        <v>327</v>
      </c>
    </row>
    <row r="15" spans="1:3">
      <c r="A15" s="4" t="s">
        <v>317</v>
      </c>
      <c r="B15" s="8" t="n">
        <v>0.01</v>
      </c>
      <c r="C15" s="7" t="n">
        <v>0</v>
      </c>
    </row>
    <row r="16" spans="1:3">
      <c r="A16" s="4" t="s">
        <v>328</v>
      </c>
      <c r="B16" s="10" t="n">
        <v>0.01</v>
      </c>
      <c r="C16" s="10" t="n">
        <v>0.01</v>
      </c>
    </row>
    <row r="17" spans="1:3">
      <c r="A17" s="4" t="s">
        <v>319</v>
      </c>
      <c r="B17" s="10" t="n">
        <v>0.01</v>
      </c>
      <c r="C17" s="5" t="n">
        <v>0</v>
      </c>
    </row>
    <row r="18" spans="1:3">
      <c r="A18" s="4" t="s">
        <v>321</v>
      </c>
      <c r="B18" s="8" t="n">
        <v>0.01</v>
      </c>
      <c r="C18" s="8" t="n">
        <v>0.01</v>
      </c>
    </row>
    <row r="19" spans="1:3">
      <c r="A19" s="4" t="s">
        <v>322</v>
      </c>
      <c r="B19" s="5" t="n">
        <v>275877</v>
      </c>
      <c r="C19" s="5" t="n">
        <v>0</v>
      </c>
    </row>
    <row r="20" spans="1:3">
      <c r="A20" s="4" t="s">
        <v>323</v>
      </c>
      <c r="B20" s="5" t="n">
        <v>121950</v>
      </c>
      <c r="C20" s="5" t="n">
        <v>136991</v>
      </c>
    </row>
    <row r="21" spans="1:3">
      <c r="A21" s="4" t="s">
        <v>324</v>
      </c>
      <c r="B21" s="5" t="n">
        <v>-136991</v>
      </c>
      <c r="C21" s="5" t="n">
        <v>0</v>
      </c>
    </row>
    <row r="22" spans="1:3">
      <c r="A22" s="4" t="s">
        <v>326</v>
      </c>
      <c r="B22" s="5" t="n">
        <v>260836</v>
      </c>
      <c r="C22" s="5" t="n">
        <v>1369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51</v>
      </c>
      <c r="D1" s="2" t="s">
        <v>1</v>
      </c>
    </row>
    <row r="2" spans="1:5">
      <c r="B2" s="2" t="s">
        <v>2</v>
      </c>
      <c r="C2" s="2" t="s">
        <v>52</v>
      </c>
      <c r="D2" s="2" t="s">
        <v>2</v>
      </c>
      <c r="E2" s="2" t="s">
        <v>52</v>
      </c>
    </row>
    <row r="3" spans="1:5">
      <c r="A3" s="3" t="s">
        <v>150</v>
      </c>
    </row>
    <row r="4" spans="1:5">
      <c r="A4" s="4" t="s">
        <v>330</v>
      </c>
      <c r="B4" s="7" t="n">
        <v>618</v>
      </c>
      <c r="C4" s="7" t="n">
        <v>530</v>
      </c>
      <c r="D4" s="7" t="n">
        <v>1163</v>
      </c>
      <c r="E4" s="7" t="n">
        <v>8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1</v>
      </c>
      <c r="D1" s="2" t="s">
        <v>1</v>
      </c>
    </row>
    <row r="2" spans="1:5">
      <c r="B2" s="2" t="s">
        <v>2</v>
      </c>
      <c r="C2" s="2" t="s">
        <v>52</v>
      </c>
      <c r="D2" s="2" t="s">
        <v>2</v>
      </c>
      <c r="E2" s="2" t="s">
        <v>52</v>
      </c>
    </row>
    <row r="3" spans="1:5">
      <c r="A3" s="3" t="s">
        <v>332</v>
      </c>
    </row>
    <row r="4" spans="1:5">
      <c r="A4" s="4" t="s">
        <v>330</v>
      </c>
      <c r="B4" s="7" t="n">
        <v>618</v>
      </c>
      <c r="C4" s="7" t="n">
        <v>530</v>
      </c>
      <c r="D4" s="7" t="n">
        <v>1163</v>
      </c>
      <c r="E4" s="7" t="n">
        <v>807</v>
      </c>
    </row>
    <row r="5" spans="1:5">
      <c r="A5" s="4" t="s">
        <v>57</v>
      </c>
    </row>
    <row r="6" spans="1:5">
      <c r="A6" s="3" t="s">
        <v>332</v>
      </c>
    </row>
    <row r="7" spans="1:5">
      <c r="A7" s="4" t="s">
        <v>330</v>
      </c>
      <c r="B7" s="5" t="n">
        <v>143</v>
      </c>
      <c r="C7" s="5" t="n">
        <v>16</v>
      </c>
      <c r="D7" s="5" t="n">
        <v>278</v>
      </c>
      <c r="E7" s="5" t="n">
        <v>103</v>
      </c>
    </row>
    <row r="8" spans="1:5">
      <c r="A8" s="4" t="s">
        <v>58</v>
      </c>
    </row>
    <row r="9" spans="1:5">
      <c r="A9" s="3" t="s">
        <v>332</v>
      </c>
    </row>
    <row r="10" spans="1:5">
      <c r="A10" s="4" t="s">
        <v>330</v>
      </c>
      <c r="B10" s="7" t="n">
        <v>475</v>
      </c>
      <c r="C10" s="7" t="n">
        <v>514</v>
      </c>
      <c r="D10" s="7" t="n">
        <v>885</v>
      </c>
      <c r="E10" s="7" t="n">
        <v>7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 customWidth="1" max="6" min="6" width="14"/>
    <col customWidth="1" max="7" min="7" width="4"/>
  </cols>
  <sheetData>
    <row r="1" spans="1:7">
      <c r="A1" s="1" t="s">
        <v>333</v>
      </c>
      <c r="B1" s="2" t="s">
        <v>334</v>
      </c>
      <c r="C1" s="2" t="s">
        <v>2</v>
      </c>
      <c r="D1" s="2" t="s">
        <v>52</v>
      </c>
      <c r="E1" s="2" t="s">
        <v>48</v>
      </c>
      <c r="F1" s="2" t="s">
        <v>19</v>
      </c>
      <c r="G1" s="2" t="s">
        <v>20</v>
      </c>
    </row>
    <row r="2" spans="1:7">
      <c r="A2" s="3" t="s">
        <v>335</v>
      </c>
    </row>
    <row r="3" spans="1:7">
      <c r="A3" s="4" t="s">
        <v>40</v>
      </c>
      <c r="C3" s="7" t="n">
        <v>821</v>
      </c>
      <c r="F3" s="7" t="n">
        <v>736</v>
      </c>
    </row>
    <row r="4" spans="1:7">
      <c r="A4" s="4" t="s">
        <v>98</v>
      </c>
      <c r="C4" s="7" t="n">
        <v>100</v>
      </c>
      <c r="D4" s="7" t="n">
        <v>24</v>
      </c>
    </row>
    <row r="5" spans="1:7">
      <c r="A5" s="4" t="s">
        <v>336</v>
      </c>
    </row>
    <row r="6" spans="1:7">
      <c r="A6" s="3" t="s">
        <v>335</v>
      </c>
    </row>
    <row r="7" spans="1:7">
      <c r="A7" s="4" t="s">
        <v>337</v>
      </c>
      <c r="B7" s="5" t="n">
        <v>8333333</v>
      </c>
      <c r="C7" s="5" t="n">
        <v>82125995</v>
      </c>
    </row>
    <row r="8" spans="1:7">
      <c r="A8" s="4" t="s">
        <v>338</v>
      </c>
      <c r="B8" s="8" t="n">
        <v>1.8</v>
      </c>
    </row>
    <row r="9" spans="1:7">
      <c r="A9" s="4" t="s">
        <v>40</v>
      </c>
      <c r="B9" s="7" t="n">
        <v>15000</v>
      </c>
    </row>
    <row r="10" spans="1:7">
      <c r="A10" s="4" t="s">
        <v>339</v>
      </c>
      <c r="B10" s="7" t="n">
        <v>900</v>
      </c>
    </row>
    <row r="11" spans="1:7"/>
    <row r="12" spans="1:7">
      <c r="A12" s="4" t="s">
        <v>20</v>
      </c>
      <c r="B12" s="4" t="s">
        <v>49</v>
      </c>
    </row>
    <row r="13" spans="1:7">
      <c r="A13" s="4" t="s">
        <v>48</v>
      </c>
      <c r="B13" s="4" t="s">
        <v>49</v>
      </c>
    </row>
  </sheetData>
  <mergeCells count="2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G11"/>
    <mergeCell ref="B12:G12"/>
    <mergeCell ref="B13:G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40</v>
      </c>
      <c r="B1" s="2" t="s">
        <v>341</v>
      </c>
      <c r="C1" s="2" t="s">
        <v>342</v>
      </c>
      <c r="D1" s="2" t="s">
        <v>343</v>
      </c>
      <c r="E1" s="2" t="s">
        <v>344</v>
      </c>
      <c r="F1" s="2" t="s">
        <v>2</v>
      </c>
    </row>
    <row r="2" spans="1:6">
      <c r="A2" s="3" t="s">
        <v>152</v>
      </c>
    </row>
    <row r="3" spans="1:6">
      <c r="A3" s="4" t="s">
        <v>345</v>
      </c>
      <c r="B3" s="5" t="n">
        <v>136991</v>
      </c>
      <c r="C3" s="5" t="n">
        <v>48981</v>
      </c>
      <c r="D3" s="5" t="n">
        <v>38850</v>
      </c>
      <c r="E3" s="5" t="n">
        <v>4216</v>
      </c>
      <c r="F3" s="5" t="n">
        <v>229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4"/>
    <col customWidth="1" max="6" min="6" width="22"/>
    <col customWidth="1" max="7" min="7" width="28"/>
    <col customWidth="1" max="8" min="8" width="15"/>
    <col customWidth="1" max="9" min="9" width="16"/>
    <col customWidth="1" max="10" min="10" width="29"/>
    <col customWidth="1" max="11" min="11" width="27"/>
  </cols>
  <sheetData>
    <row r="1" spans="1:11">
      <c r="A1" s="1" t="s">
        <v>104</v>
      </c>
      <c r="C1" s="2" t="s">
        <v>105</v>
      </c>
      <c r="E1" s="2" t="s">
        <v>40</v>
      </c>
      <c r="F1" s="2" t="s">
        <v>41</v>
      </c>
      <c r="G1" s="2" t="s">
        <v>42</v>
      </c>
      <c r="H1" s="2" t="s">
        <v>43</v>
      </c>
      <c r="I1" s="2" t="s">
        <v>44</v>
      </c>
      <c r="J1" s="2" t="s">
        <v>45</v>
      </c>
      <c r="K1" s="2" t="s">
        <v>46</v>
      </c>
    </row>
    <row r="2" spans="1:11">
      <c r="A2" s="4" t="s">
        <v>106</v>
      </c>
      <c r="C2" s="7" t="n">
        <v>-3493</v>
      </c>
      <c r="E2" s="7" t="n">
        <v>618</v>
      </c>
      <c r="F2" s="7" t="n">
        <v>46420</v>
      </c>
      <c r="G2" s="7" t="n">
        <v>5136</v>
      </c>
      <c r="H2" s="7" t="n">
        <v>-1943</v>
      </c>
      <c r="I2" s="7" t="n">
        <v>19993</v>
      </c>
      <c r="J2" s="7" t="n">
        <v>50</v>
      </c>
      <c r="K2" s="7" t="n">
        <v>-73767</v>
      </c>
    </row>
    <row r="3" spans="1:11">
      <c r="A3" s="4" t="s">
        <v>107</v>
      </c>
      <c r="B3" s="4" t="s">
        <v>20</v>
      </c>
      <c r="C3" s="5" t="n">
        <v>-8042</v>
      </c>
      <c r="E3" s="5" t="n">
        <v>0</v>
      </c>
      <c r="F3" s="5" t="n">
        <v>0</v>
      </c>
      <c r="G3" s="5" t="n">
        <v>0</v>
      </c>
      <c r="H3" s="5" t="n">
        <v>0</v>
      </c>
      <c r="I3" s="5" t="n">
        <v>0</v>
      </c>
      <c r="J3" s="5" t="n">
        <v>0</v>
      </c>
      <c r="K3" s="5" t="n">
        <v>-8042</v>
      </c>
    </row>
    <row r="4" spans="1:11">
      <c r="A4" s="4" t="s">
        <v>108</v>
      </c>
      <c r="C4" s="5" t="n">
        <v>-8</v>
      </c>
      <c r="D4" s="4" t="s">
        <v>48</v>
      </c>
      <c r="E4" s="5" t="n">
        <v>0</v>
      </c>
      <c r="F4" s="5" t="n">
        <v>0</v>
      </c>
      <c r="G4" s="5" t="n">
        <v>0</v>
      </c>
      <c r="H4" s="5" t="n">
        <v>0</v>
      </c>
      <c r="I4" s="5" t="n">
        <v>0</v>
      </c>
      <c r="J4" s="5" t="n">
        <v>-8</v>
      </c>
      <c r="K4" s="5" t="n">
        <v>0</v>
      </c>
    </row>
    <row r="5" spans="1:11">
      <c r="A5" s="4" t="s">
        <v>109</v>
      </c>
      <c r="B5" s="4" t="s">
        <v>20</v>
      </c>
      <c r="C5" s="5" t="n">
        <v>-8050</v>
      </c>
      <c r="E5" s="5" t="n">
        <v>0</v>
      </c>
      <c r="F5" s="5" t="n">
        <v>0</v>
      </c>
      <c r="G5" s="5" t="n">
        <v>0</v>
      </c>
      <c r="H5" s="5" t="n">
        <v>0</v>
      </c>
      <c r="I5" s="5" t="n">
        <v>0</v>
      </c>
      <c r="J5" s="5" t="n">
        <v>-8</v>
      </c>
      <c r="K5" s="5" t="n">
        <v>-8042</v>
      </c>
    </row>
    <row r="6" spans="1:11">
      <c r="A6" s="4" t="s">
        <v>110</v>
      </c>
      <c r="C6" s="5" t="n">
        <v>10</v>
      </c>
      <c r="E6" s="5" t="n">
        <v>1</v>
      </c>
      <c r="F6" s="5" t="n">
        <v>9</v>
      </c>
      <c r="G6" s="5" t="n">
        <v>0</v>
      </c>
      <c r="H6" s="5" t="n">
        <v>0</v>
      </c>
      <c r="I6" s="5" t="n">
        <v>0</v>
      </c>
      <c r="J6" s="5" t="n">
        <v>0</v>
      </c>
      <c r="K6" s="5" t="n">
        <v>0</v>
      </c>
    </row>
    <row r="7" spans="1:11">
      <c r="A7" s="4" t="s">
        <v>111</v>
      </c>
      <c r="C7" s="5" t="n">
        <v>24</v>
      </c>
      <c r="E7" s="5" t="n">
        <v>0</v>
      </c>
      <c r="F7" s="5" t="n">
        <v>24</v>
      </c>
      <c r="G7" s="5" t="n">
        <v>0</v>
      </c>
      <c r="H7" s="5" t="n">
        <v>0</v>
      </c>
      <c r="I7" s="5" t="n">
        <v>0</v>
      </c>
      <c r="J7" s="5" t="n">
        <v>0</v>
      </c>
      <c r="K7" s="5" t="n">
        <v>0</v>
      </c>
    </row>
    <row r="8" spans="1:11">
      <c r="A8" s="4" t="s">
        <v>81</v>
      </c>
      <c r="C8" s="5" t="n">
        <v>807</v>
      </c>
      <c r="E8" s="5" t="n">
        <v>0</v>
      </c>
      <c r="F8" s="5" t="n">
        <v>0</v>
      </c>
      <c r="G8" s="5" t="n">
        <v>807</v>
      </c>
      <c r="H8" s="5" t="n">
        <v>0</v>
      </c>
      <c r="I8" s="5" t="n">
        <v>0</v>
      </c>
      <c r="J8" s="5" t="n">
        <v>0</v>
      </c>
      <c r="K8" s="5" t="n">
        <v>0</v>
      </c>
    </row>
    <row r="9" spans="1:11">
      <c r="A9" s="4" t="s">
        <v>112</v>
      </c>
      <c r="B9" s="4" t="s">
        <v>20</v>
      </c>
      <c r="C9" s="5" t="n">
        <v>-10702</v>
      </c>
      <c r="E9" s="5" t="n">
        <v>619</v>
      </c>
      <c r="F9" s="5" t="n">
        <v>46453</v>
      </c>
      <c r="G9" s="5" t="n">
        <v>5943</v>
      </c>
      <c r="H9" s="5" t="n">
        <v>-1943</v>
      </c>
      <c r="I9" s="5" t="n">
        <v>19993</v>
      </c>
      <c r="J9" s="5" t="n">
        <v>42</v>
      </c>
      <c r="K9" s="5" t="n">
        <v>-81809</v>
      </c>
    </row>
    <row r="10" spans="1:11">
      <c r="A10" s="4" t="s">
        <v>113</v>
      </c>
      <c r="C10" s="5" t="n">
        <v>9875</v>
      </c>
      <c r="E10" s="5" t="n">
        <v>736</v>
      </c>
      <c r="F10" s="5" t="n">
        <v>60237</v>
      </c>
      <c r="G10" s="5" t="n">
        <v>6743</v>
      </c>
      <c r="H10" s="5" t="n">
        <v>3027</v>
      </c>
      <c r="I10" s="5" t="n">
        <v>19993</v>
      </c>
      <c r="J10" s="5" t="n">
        <v>37</v>
      </c>
      <c r="K10" s="5" t="n">
        <v>-80898</v>
      </c>
    </row>
    <row r="11" spans="1:11">
      <c r="A11" s="4" t="s">
        <v>114</v>
      </c>
      <c r="C11" s="5" t="n">
        <v>-13059</v>
      </c>
      <c r="E11" s="5" t="n">
        <v>0</v>
      </c>
      <c r="F11" s="5" t="n">
        <v>0</v>
      </c>
      <c r="G11" s="5" t="n">
        <v>0</v>
      </c>
      <c r="H11" s="5" t="n">
        <v>0</v>
      </c>
      <c r="I11" s="5" t="n">
        <v>0</v>
      </c>
      <c r="J11" s="5" t="n">
        <v>0</v>
      </c>
      <c r="K11" s="5" t="n">
        <v>-13059</v>
      </c>
    </row>
    <row r="12" spans="1:11">
      <c r="A12" s="4" t="s">
        <v>115</v>
      </c>
      <c r="B12" s="4" t="s">
        <v>20</v>
      </c>
      <c r="C12" s="5" t="n">
        <v>-3184</v>
      </c>
      <c r="D12" s="4" t="s">
        <v>60</v>
      </c>
      <c r="E12" s="5" t="n">
        <v>736</v>
      </c>
      <c r="F12" s="5" t="n">
        <v>60237</v>
      </c>
      <c r="G12" s="5" t="n">
        <v>6743</v>
      </c>
      <c r="H12" s="5" t="n">
        <v>3027</v>
      </c>
      <c r="I12" s="5" t="n">
        <v>19993</v>
      </c>
      <c r="J12" s="5" t="n">
        <v>37</v>
      </c>
      <c r="K12" s="5" t="n">
        <v>-93957</v>
      </c>
    </row>
    <row r="13" spans="1:11">
      <c r="A13" s="4" t="s">
        <v>107</v>
      </c>
      <c r="C13" s="5" t="n">
        <v>20814</v>
      </c>
      <c r="E13" s="5" t="n">
        <v>0</v>
      </c>
      <c r="F13" s="5" t="n">
        <v>0</v>
      </c>
      <c r="G13" s="5" t="n">
        <v>0</v>
      </c>
      <c r="H13" s="5" t="n">
        <v>0</v>
      </c>
      <c r="I13" s="5" t="n">
        <v>0</v>
      </c>
      <c r="J13" s="5" t="n">
        <v>0</v>
      </c>
      <c r="K13" s="5" t="n">
        <v>20814</v>
      </c>
    </row>
    <row r="14" spans="1:11">
      <c r="A14" s="4" t="s">
        <v>108</v>
      </c>
      <c r="C14" s="5" t="n">
        <v>19</v>
      </c>
      <c r="E14" s="5" t="n">
        <v>0</v>
      </c>
      <c r="F14" s="5" t="n">
        <v>0</v>
      </c>
      <c r="G14" s="5" t="n">
        <v>0</v>
      </c>
      <c r="H14" s="5" t="n">
        <v>0</v>
      </c>
      <c r="I14" s="5" t="n">
        <v>0</v>
      </c>
      <c r="J14" s="5" t="n">
        <v>19</v>
      </c>
      <c r="K14" s="5" t="n">
        <v>0</v>
      </c>
    </row>
    <row r="15" spans="1:11">
      <c r="A15" s="4" t="s">
        <v>109</v>
      </c>
      <c r="C15" s="5" t="n">
        <v>20833</v>
      </c>
      <c r="E15" s="5" t="n">
        <v>0</v>
      </c>
      <c r="F15" s="5" t="n">
        <v>0</v>
      </c>
      <c r="G15" s="5" t="n">
        <v>0</v>
      </c>
      <c r="H15" s="5" t="n">
        <v>0</v>
      </c>
      <c r="I15" s="5" t="n">
        <v>0</v>
      </c>
      <c r="J15" s="5" t="n">
        <v>19</v>
      </c>
      <c r="K15" s="5" t="n">
        <v>20814</v>
      </c>
    </row>
    <row r="16" spans="1:11">
      <c r="A16" s="4" t="s">
        <v>116</v>
      </c>
      <c r="C16" s="5" t="n">
        <v>15000</v>
      </c>
      <c r="E16" s="5" t="n">
        <v>83</v>
      </c>
      <c r="F16" s="5" t="n">
        <v>14917</v>
      </c>
      <c r="G16" s="5" t="n">
        <v>0</v>
      </c>
      <c r="H16" s="5" t="n">
        <v>0</v>
      </c>
      <c r="I16" s="5" t="n">
        <v>0</v>
      </c>
      <c r="J16" s="5" t="n">
        <v>0</v>
      </c>
      <c r="K16" s="5" t="n">
        <v>0</v>
      </c>
    </row>
    <row r="17" spans="1:11">
      <c r="A17" s="4" t="s">
        <v>96</v>
      </c>
      <c r="C17" s="5" t="n">
        <v>-858</v>
      </c>
      <c r="E17" s="5" t="n">
        <v>0</v>
      </c>
      <c r="F17" s="5" t="n">
        <v>-858</v>
      </c>
      <c r="G17" s="5" t="n">
        <v>0</v>
      </c>
      <c r="H17" s="5" t="n">
        <v>0</v>
      </c>
      <c r="I17" s="5" t="n">
        <v>0</v>
      </c>
      <c r="J17" s="5" t="n">
        <v>0</v>
      </c>
      <c r="K17" s="5" t="n">
        <v>0</v>
      </c>
    </row>
    <row r="18" spans="1:11">
      <c r="A18" s="4" t="s">
        <v>111</v>
      </c>
      <c r="C18" s="5" t="n">
        <v>100</v>
      </c>
      <c r="E18" s="5" t="n">
        <v>2</v>
      </c>
      <c r="F18" s="5" t="n">
        <v>98</v>
      </c>
      <c r="G18" s="5" t="n">
        <v>0</v>
      </c>
      <c r="H18" s="5" t="n">
        <v>0</v>
      </c>
      <c r="I18" s="5" t="n">
        <v>0</v>
      </c>
      <c r="J18" s="5" t="n">
        <v>0</v>
      </c>
      <c r="K18" s="5" t="n">
        <v>0</v>
      </c>
    </row>
    <row r="19" spans="1:11">
      <c r="A19" s="4" t="s">
        <v>81</v>
      </c>
      <c r="C19" s="5" t="n">
        <v>1163</v>
      </c>
      <c r="E19" s="5" t="n">
        <v>0</v>
      </c>
      <c r="F19" s="5" t="n">
        <v>0</v>
      </c>
      <c r="G19" s="5" t="n">
        <v>1163</v>
      </c>
      <c r="H19" s="5" t="n">
        <v>0</v>
      </c>
      <c r="I19" s="5" t="n">
        <v>0</v>
      </c>
      <c r="J19" s="5" t="n">
        <v>0</v>
      </c>
      <c r="K19" s="5" t="n">
        <v>0</v>
      </c>
    </row>
    <row r="20" spans="1:11">
      <c r="A20" s="4" t="s">
        <v>117</v>
      </c>
      <c r="C20" s="7" t="n">
        <v>33054</v>
      </c>
      <c r="E20" s="7" t="n">
        <v>821</v>
      </c>
      <c r="F20" s="7" t="n">
        <v>74394</v>
      </c>
      <c r="G20" s="7" t="n">
        <v>7906</v>
      </c>
      <c r="H20" s="7" t="n">
        <v>3027</v>
      </c>
      <c r="I20" s="7" t="n">
        <v>19993</v>
      </c>
      <c r="J20" s="7" t="n">
        <v>56</v>
      </c>
      <c r="K20" s="7" t="n">
        <v>-73143</v>
      </c>
    </row>
    <row r="21" spans="1:11"/>
    <row r="22" spans="1:11">
      <c r="A22" s="4" t="s">
        <v>20</v>
      </c>
      <c r="B22" s="4" t="s">
        <v>49</v>
      </c>
    </row>
    <row r="23" spans="1:11">
      <c r="A23" s="4" t="s">
        <v>48</v>
      </c>
      <c r="B23" s="4" t="s">
        <v>49</v>
      </c>
    </row>
    <row r="24" spans="1:11">
      <c r="A24" s="4" t="s">
        <v>60</v>
      </c>
      <c r="B24" s="4" t="s">
        <v>49</v>
      </c>
    </row>
  </sheetData>
  <mergeCells count="6">
    <mergeCell ref="A1:B1"/>
    <mergeCell ref="C1:D1"/>
    <mergeCell ref="A21:J21"/>
    <mergeCell ref="B22:J22"/>
    <mergeCell ref="B23:J23"/>
    <mergeCell ref="B24:J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51</v>
      </c>
      <c r="D1" s="2" t="s">
        <v>1</v>
      </c>
    </row>
    <row r="2" spans="1:5">
      <c r="B2" s="2" t="s">
        <v>2</v>
      </c>
      <c r="C2" s="2" t="s">
        <v>52</v>
      </c>
      <c r="D2" s="2" t="s">
        <v>2</v>
      </c>
      <c r="E2" s="2" t="s">
        <v>52</v>
      </c>
    </row>
    <row r="3" spans="1:5">
      <c r="A3" s="4" t="s">
        <v>347</v>
      </c>
    </row>
    <row r="4" spans="1:5">
      <c r="A4" s="3" t="s">
        <v>348</v>
      </c>
    </row>
    <row r="5" spans="1:5">
      <c r="A5" s="4" t="s">
        <v>349</v>
      </c>
      <c r="B5" s="7" t="n">
        <v>177</v>
      </c>
      <c r="C5" s="7" t="n">
        <v>153</v>
      </c>
      <c r="D5" s="7" t="n">
        <v>329</v>
      </c>
      <c r="E5" s="7" t="n">
        <v>329</v>
      </c>
    </row>
    <row r="6" spans="1:5">
      <c r="A6" s="4" t="s">
        <v>350</v>
      </c>
      <c r="B6" s="5" t="n">
        <v>5</v>
      </c>
      <c r="C6" s="5" t="n">
        <v>4</v>
      </c>
      <c r="D6" s="5" t="n">
        <v>10</v>
      </c>
      <c r="E6" s="5" t="n">
        <v>9</v>
      </c>
    </row>
    <row r="7" spans="1:5">
      <c r="A7" s="4" t="s">
        <v>351</v>
      </c>
      <c r="B7" s="5" t="n">
        <v>182</v>
      </c>
      <c r="C7" s="5" t="n">
        <v>157</v>
      </c>
      <c r="D7" s="5" t="n">
        <v>339</v>
      </c>
      <c r="E7" s="5" t="n">
        <v>338</v>
      </c>
    </row>
    <row r="8" spans="1:5">
      <c r="A8" s="4" t="s">
        <v>352</v>
      </c>
    </row>
    <row r="9" spans="1:5">
      <c r="A9" s="3" t="s">
        <v>348</v>
      </c>
    </row>
    <row r="10" spans="1:5">
      <c r="A10" s="4" t="s">
        <v>349</v>
      </c>
      <c r="B10" s="5" t="n">
        <v>339</v>
      </c>
      <c r="C10" s="5" t="n">
        <v>301</v>
      </c>
      <c r="D10" s="5" t="n">
        <v>650</v>
      </c>
      <c r="E10" s="5" t="n">
        <v>577</v>
      </c>
    </row>
    <row r="11" spans="1:5">
      <c r="A11" s="4" t="s">
        <v>350</v>
      </c>
      <c r="B11" s="5" t="n">
        <v>15</v>
      </c>
      <c r="C11" s="5" t="n">
        <v>12</v>
      </c>
      <c r="D11" s="5" t="n">
        <v>28</v>
      </c>
      <c r="E11" s="5" t="n">
        <v>22</v>
      </c>
    </row>
    <row r="12" spans="1:5">
      <c r="A12" s="4" t="s">
        <v>351</v>
      </c>
      <c r="B12" s="7" t="n">
        <v>354</v>
      </c>
      <c r="C12" s="7" t="n">
        <v>313</v>
      </c>
      <c r="D12" s="7" t="n">
        <v>678</v>
      </c>
      <c r="E12" s="7" t="n">
        <v>5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4</v>
      </c>
      <c r="B1" s="2" t="s">
        <v>1</v>
      </c>
    </row>
    <row r="2" spans="1:2">
      <c r="B2" s="2" t="s">
        <v>2</v>
      </c>
    </row>
    <row r="3" spans="1:2">
      <c r="A3" s="3" t="s">
        <v>128</v>
      </c>
    </row>
    <row r="4" spans="1:2">
      <c r="A4" s="4" t="s">
        <v>54</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09:23:35Z</dcterms:created>
  <dcterms:modified xmlns:dcterms="http://purl.org/dc/terms/" xmlns:xsi="http://www.w3.org/2001/XMLSchema-instance" xsi:type="dcterms:W3CDTF">2018-09-20T09:23:35Z</dcterms:modified>
</cp:coreProperties>
</file>